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DIATED BALANCE " sheetId="2" state="visible" r:id="rId2"/>
    <sheet xmlns:r="http://schemas.openxmlformats.org/officeDocument/2006/relationships" name="CONDENSED CONSOLDI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EQUIPMENT AND SOFTWARE LICENSES"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LINES OF CREDIT" sheetId="13" state="visible" r:id="rId13"/>
    <sheet xmlns:r="http://schemas.openxmlformats.org/officeDocument/2006/relationships" name="LONG-TERM DEBT" sheetId="14" state="visible" r:id="rId14"/>
    <sheet xmlns:r="http://schemas.openxmlformats.org/officeDocument/2006/relationships" name="FINANCIAL LEASE OBLIGATIONS" sheetId="15" state="visible" r:id="rId15"/>
    <sheet xmlns:r="http://schemas.openxmlformats.org/officeDocument/2006/relationships" name="STOCK BASED COMPENSATION" sheetId="16" state="visible" r:id="rId16"/>
    <sheet xmlns:r="http://schemas.openxmlformats.org/officeDocument/2006/relationships" name="COMMON  STOCK" sheetId="17" state="visible" r:id="rId17"/>
    <sheet xmlns:r="http://schemas.openxmlformats.org/officeDocument/2006/relationships" name="RELATED PARTY TRANSACTIONS" sheetId="18" state="visible" r:id="rId18"/>
    <sheet xmlns:r="http://schemas.openxmlformats.org/officeDocument/2006/relationships" name="COMMITMENTS" sheetId="19" state="visible" r:id="rId19"/>
    <sheet xmlns:r="http://schemas.openxmlformats.org/officeDocument/2006/relationships" name="SIGNIFICANT CUSTOMERS" sheetId="20" state="visible" r:id="rId20"/>
    <sheet xmlns:r="http://schemas.openxmlformats.org/officeDocument/2006/relationships" name="SUMMMARY OF SIGNIFICANT ACCOUNT" sheetId="21" state="visible" r:id="rId21"/>
    <sheet xmlns:r="http://schemas.openxmlformats.org/officeDocument/2006/relationships" name="EQUIPMENT AND SOFTWARE LICENS22" sheetId="22" state="visible" r:id="rId22"/>
    <sheet xmlns:r="http://schemas.openxmlformats.org/officeDocument/2006/relationships" name="INTANGIBLE ASSETS (Tables)" sheetId="23" state="visible" r:id="rId23"/>
    <sheet xmlns:r="http://schemas.openxmlformats.org/officeDocument/2006/relationships" name="ACCOUNTS PAYABLE AND ACCRUED 24" sheetId="24" state="visible" r:id="rId24"/>
    <sheet xmlns:r="http://schemas.openxmlformats.org/officeDocument/2006/relationships" name="LINES OF CREDIT (Tables)" sheetId="25" state="visible" r:id="rId25"/>
    <sheet xmlns:r="http://schemas.openxmlformats.org/officeDocument/2006/relationships" name="LONG-TERM DEBT (Tables)" sheetId="26" state="visible" r:id="rId26"/>
    <sheet xmlns:r="http://schemas.openxmlformats.org/officeDocument/2006/relationships" name="FINANCIAL LEASE OBLIGATIONS (Ta" sheetId="27" state="visible" r:id="rId27"/>
    <sheet xmlns:r="http://schemas.openxmlformats.org/officeDocument/2006/relationships" name="STOCK BASED COMPENSATION (Table" sheetId="28" state="visible" r:id="rId28"/>
    <sheet xmlns:r="http://schemas.openxmlformats.org/officeDocument/2006/relationships" name="COMMITMENTS (Tables)" sheetId="29" state="visible" r:id="rId29"/>
    <sheet xmlns:r="http://schemas.openxmlformats.org/officeDocument/2006/relationships" name="SIGNIFICANT CUSTOMERS (Tables)" sheetId="30" state="visible" r:id="rId30"/>
    <sheet xmlns:r="http://schemas.openxmlformats.org/officeDocument/2006/relationships" name="DESCRIPTION OF BUSINESS (Detail" sheetId="31" state="visible" r:id="rId31"/>
    <sheet xmlns:r="http://schemas.openxmlformats.org/officeDocument/2006/relationships" name="SUMMMARY OF SIGNIFICANT ACCOU32" sheetId="32" state="visible" r:id="rId32"/>
    <sheet xmlns:r="http://schemas.openxmlformats.org/officeDocument/2006/relationships" name="EQUIPMENT AND SOFTWARE LICENS33" sheetId="33" state="visible" r:id="rId33"/>
    <sheet xmlns:r="http://schemas.openxmlformats.org/officeDocument/2006/relationships" name="EQUIPMENT AND SOFTWARE LICENS34" sheetId="34" state="visible" r:id="rId34"/>
    <sheet xmlns:r="http://schemas.openxmlformats.org/officeDocument/2006/relationships" name="INTANGIBLE ASSETS (Details)" sheetId="35" state="visible" r:id="rId35"/>
    <sheet xmlns:r="http://schemas.openxmlformats.org/officeDocument/2006/relationships" name="INTANGIBLE ASSETS (Details Narr" sheetId="36" state="visible" r:id="rId36"/>
    <sheet xmlns:r="http://schemas.openxmlformats.org/officeDocument/2006/relationships" name="ACCOUNTS PAYABLE AND ACCRUED 37" sheetId="37" state="visible" r:id="rId37"/>
    <sheet xmlns:r="http://schemas.openxmlformats.org/officeDocument/2006/relationships" name="LINES OF CREDIT (Details)" sheetId="38" state="visible" r:id="rId38"/>
    <sheet xmlns:r="http://schemas.openxmlformats.org/officeDocument/2006/relationships" name="LONG-TERM DEBT (Details)" sheetId="39" state="visible" r:id="rId39"/>
    <sheet xmlns:r="http://schemas.openxmlformats.org/officeDocument/2006/relationships" name="FINANCIAL LEASE OBLIGATIONS (De" sheetId="40" state="visible" r:id="rId40"/>
    <sheet xmlns:r="http://schemas.openxmlformats.org/officeDocument/2006/relationships" name="FINANCIAL LEASE OBLIGATIONS (41" sheetId="41" state="visible" r:id="rId41"/>
    <sheet xmlns:r="http://schemas.openxmlformats.org/officeDocument/2006/relationships" name="STOCK BASED COMPENSATION (Detai" sheetId="42" state="visible" r:id="rId42"/>
    <sheet xmlns:r="http://schemas.openxmlformats.org/officeDocument/2006/relationships" name="STOCK BASED COMPENSATION (Det43" sheetId="43" state="visible" r:id="rId43"/>
    <sheet xmlns:r="http://schemas.openxmlformats.org/officeDocument/2006/relationships" name="STOCK BASED COMPENSATION (Det44" sheetId="44" state="visible" r:id="rId44"/>
    <sheet xmlns:r="http://schemas.openxmlformats.org/officeDocument/2006/relationships" name="STOCK BASED COMPENSATION (Det45" sheetId="45" state="visible" r:id="rId45"/>
    <sheet xmlns:r="http://schemas.openxmlformats.org/officeDocument/2006/relationships" name="COMMON  STOCK (Details Narrativ" sheetId="46" state="visible" r:id="rId46"/>
    <sheet xmlns:r="http://schemas.openxmlformats.org/officeDocument/2006/relationships" name="RELATED PARTY TRANSACTIONS (Det" sheetId="47" state="visible" r:id="rId47"/>
    <sheet xmlns:r="http://schemas.openxmlformats.org/officeDocument/2006/relationships" name="COMMITMENTS (Details)" sheetId="48" state="visible" r:id="rId48"/>
    <sheet xmlns:r="http://schemas.openxmlformats.org/officeDocument/2006/relationships" name="COMMITMENTS (Details Narrative)" sheetId="49" state="visible" r:id="rId49"/>
    <sheet xmlns:r="http://schemas.openxmlformats.org/officeDocument/2006/relationships" name="SIGNIFICANT CUSTOMERS (Details)" sheetId="50" state="visible" r:id="rId50"/>
  </sheets>
  <definedNames/>
  <calcPr calcId="124519" fullCalcOnLoad="1"/>
</workbook>
</file>

<file path=xl/sharedStrings.xml><?xml version="1.0" encoding="utf-8"?>
<sst xmlns="http://schemas.openxmlformats.org/spreadsheetml/2006/main" uniqueCount="384">
  <si>
    <t>Document and Entity Information - shares</t>
  </si>
  <si>
    <t>3 Months Ended</t>
  </si>
  <si>
    <t>Mar. 31, 2018</t>
  </si>
  <si>
    <t>May 18, 2018</t>
  </si>
  <si>
    <t>Document And Entity Information</t>
  </si>
  <si>
    <t>Entity Registrant Name</t>
  </si>
  <si>
    <t>nDivision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DIATED BALANCE SHEETS (Unaudited) - USD ($)</t>
  </si>
  <si>
    <t>Dec. 31, 2017</t>
  </si>
  <si>
    <t>Current assets</t>
  </si>
  <si>
    <t>Cash and cash equivalents</t>
  </si>
  <si>
    <t>Accounts receivable, net</t>
  </si>
  <si>
    <t>Prepaid expenses</t>
  </si>
  <si>
    <t>Total current assets</t>
  </si>
  <si>
    <t>Equipment and software licenses - at cost, less accumulated depreciation and amortization</t>
  </si>
  <si>
    <t>Intangible asset, less accumulated amortization</t>
  </si>
  <si>
    <t>Total assets</t>
  </si>
  <si>
    <t>Current liabilities</t>
  </si>
  <si>
    <t>Lines of credit</t>
  </si>
  <si>
    <t>Accounts payable and accrued liabilities</t>
  </si>
  <si>
    <t>Deferred revenue</t>
  </si>
  <si>
    <t>Loan from officer</t>
  </si>
  <si>
    <t>Current portion of long-term debt</t>
  </si>
  <si>
    <t>Current portion of finance lease obligations</t>
  </si>
  <si>
    <t>Total current liabilities</t>
  </si>
  <si>
    <t>Acquisition note payable</t>
  </si>
  <si>
    <t>Finance lease obligations</t>
  </si>
  <si>
    <t>Total long-term liabilities</t>
  </si>
  <si>
    <t>Commitments</t>
  </si>
  <si>
    <t>Stockholder's equity (deficit)</t>
  </si>
  <si>
    <t>Preferred stock, $0.001 par value, 20,000,000 shares authorized, no shares issued and outstanding</t>
  </si>
  <si>
    <t>Common stock, $0.001 par value, 180,000,000 shares authorized, and 39,590,004 and 27,500,000 shares issued and outstanding, respectively</t>
  </si>
  <si>
    <t>Additional paid in capital</t>
  </si>
  <si>
    <t>Accumulated deficit</t>
  </si>
  <si>
    <t>Total stockholders' equity (deficit)</t>
  </si>
  <si>
    <t>Total Liabilities and Stockholders' Equity (Deficit)</t>
  </si>
  <si>
    <t>CONDENSED CONSOLDIATED BALANCE SHEETS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DENSED CONSOLIDATED STATEMENTS OF OPERATIONS (Unaudited) - USD ($)</t>
  </si>
  <si>
    <t>Mar. 31, 2017</t>
  </si>
  <si>
    <t>Revenue</t>
  </si>
  <si>
    <t>Product sales</t>
  </si>
  <si>
    <t>Service revenue</t>
  </si>
  <si>
    <t>Net revenues</t>
  </si>
  <si>
    <t>Product costs</t>
  </si>
  <si>
    <t>Service costs</t>
  </si>
  <si>
    <t>Cost of revenues</t>
  </si>
  <si>
    <t>Gross profit</t>
  </si>
  <si>
    <t>Operating expenses</t>
  </si>
  <si>
    <t>Selling, general and administrative expenses</t>
  </si>
  <si>
    <t>Loss from operations</t>
  </si>
  <si>
    <t>Other expense</t>
  </si>
  <si>
    <t>Interest expense</t>
  </si>
  <si>
    <t>Net loss before income tax</t>
  </si>
  <si>
    <t>Income tax expense</t>
  </si>
  <si>
    <t>Net loss</t>
  </si>
  <si>
    <t>Basic and diluted loss per share</t>
  </si>
  <si>
    <t>Weighted average shares outstanding - basic and diluted</t>
  </si>
  <si>
    <t>CONDENSED CONSOLIDATED STATEMENTS OF STOCKHOLDERS' EQUITY (DEFICIT) (Unaudited) - USD ($)</t>
  </si>
  <si>
    <t>Common Stock</t>
  </si>
  <si>
    <t>Additional Paid-In Capital</t>
  </si>
  <si>
    <t>Accumulated Deficit</t>
  </si>
  <si>
    <t>Total</t>
  </si>
  <si>
    <t>Balance at beginning at Dec. 31, 2016</t>
  </si>
  <si>
    <t>Balance at beginning (in shares) at Dec. 31, 2016</t>
  </si>
  <si>
    <t>Common stock issued for modification of stock options</t>
  </si>
  <si>
    <t xml:space="preserve"> </t>
  </si>
  <si>
    <t>Common stock issued for modification of stock options (in shares)</t>
  </si>
  <si>
    <t>Common stock issued for services</t>
  </si>
  <si>
    <t>Common stock issued for services (in shares)</t>
  </si>
  <si>
    <t>Stock compensation expense</t>
  </si>
  <si>
    <t>Common stock issued for cash</t>
  </si>
  <si>
    <t>Common stock issued for cash (in shares)</t>
  </si>
  <si>
    <t>Balance at end at Dec. 31, 2017</t>
  </si>
  <si>
    <t>Balance at end (in shares) at Dec. 31, 2017</t>
  </si>
  <si>
    <t>Adjustement for reverse acquisition</t>
  </si>
  <si>
    <t>Adjustement for reverse acquisition (in shares)</t>
  </si>
  <si>
    <t>Amortization of stock option and warrant expense</t>
  </si>
  <si>
    <t>Warrant issued for acquisition of contracts</t>
  </si>
  <si>
    <t>Balance at end at Mar. 31, 2018</t>
  </si>
  <si>
    <t>Balance at end (in shares) at Mar. 31, 2018</t>
  </si>
  <si>
    <t>CONDENSED CONSOLIDATED STATEMENTS OF CASH FLOW (Unaudited) - USD ($)</t>
  </si>
  <si>
    <t>12 Months Ended</t>
  </si>
  <si>
    <t>Cash flows from operating activities</t>
  </si>
  <si>
    <t>Adjustments to reconcile net income to net cash (used in) provided by operating activities</t>
  </si>
  <si>
    <t>Depreciation and amortization</t>
  </si>
  <si>
    <t>Stock based compensation</t>
  </si>
  <si>
    <t>Stock issued for services</t>
  </si>
  <si>
    <t>Changes in assets and liabilities</t>
  </si>
  <si>
    <t>Accounts receivable</t>
  </si>
  <si>
    <t>Other current assets and liabilities, net</t>
  </si>
  <si>
    <t>Net cash (used in) provided by operating activities</t>
  </si>
  <si>
    <t>Cash flows from investing activities</t>
  </si>
  <si>
    <t>Acquisition of contracts</t>
  </si>
  <si>
    <t>Acquisition of equipment and software licenses</t>
  </si>
  <si>
    <t>Net cash provided by (used in) investing activities</t>
  </si>
  <si>
    <t>Cash flows from financing activities</t>
  </si>
  <si>
    <t>Lines of credit, net</t>
  </si>
  <si>
    <t>Proceeds from issuance of common stock, net</t>
  </si>
  <si>
    <t>Loans from officers</t>
  </si>
  <si>
    <t>Repayments of loans from officers</t>
  </si>
  <si>
    <t>Repayments of long-term debt</t>
  </si>
  <si>
    <t>Repayment of finance lease obligations</t>
  </si>
  <si>
    <t>Net cash provided by (used in) financing activities</t>
  </si>
  <si>
    <t>Net increase (decrease) in cash</t>
  </si>
  <si>
    <t>Cash, beginning of period</t>
  </si>
  <si>
    <t>Cash, end of period</t>
  </si>
  <si>
    <t>Supplemental cash flow disclosures</t>
  </si>
  <si>
    <t>Interest paid</t>
  </si>
  <si>
    <t>Income taxes paid</t>
  </si>
  <si>
    <t>Non-cash financing activities</t>
  </si>
  <si>
    <t>Consideration for the purchase of contracts (warrants and acquisition note)</t>
  </si>
  <si>
    <t>DESCRIPTION OF BUSINESS</t>
  </si>
  <si>
    <t>Organization, Consolidation and Presentation of Financial Statements [Abstract]</t>
  </si>
  <si>
    <t>1. DESCRIPTION OF BUSINESS nDivision Inc ("nDivision" or the "Company")
was incorporated under the laws of the state of Texas. nDivision's registered office is located at 4925 Greenville Avenue, Dallas,
Texas 75206. The Company is engaged in multiple lines of business including managed IT services, Microsoft application stack hosting,
as well as the sales of computer hardware and related professional services in the information technology industry primarily as
a Value Added Reseller ("VAR") and Services Implementation Partner (GeoPartner) for global service providers (GSP).
The Company operates in most states of the United States of America. On February 13, 2018, Go2Green Landscaping,
Inc., a Nevada corporation (the "Registrant") executed an Agreement and Plan of Merger (the "Merger Agreement")
with nDivision Inc, and NDI Acquisition Corp., a Delaware corporation and wholly-owned subsidiary of the Registrant ("Acquisition")
whereby Acquisition was merged with and into nDivision (the "Merger") in consideration for Twenty Seven Million Five
Hundred Thousand (27,500,000) newly-issued shares of Common Stock of the Company (the "Merger Shares"). As a result of the Merger, nDivision became
a wholly-owned subsidiary of the Registrant, and following the consummation of the Merger and giving effect to the issuance of
the Merger Shares and the retirement of 10,000,000 shares of the then 14,400,000 shares issued and outstanding of the Registrant
by its principal stockholders, the stockholders of nDivision beneficially owns approximately Seventy percent (70%) of the issued
and outstanding Common Stock of the Registrant. For accounting purposes,
nDivision was deemed to be the accounting acquirer in the transaction and, consequently, the transaction was treated as a recapitalization
of the Company. Accordingly, nDivision's assets, liabilities and results of operations are the historical consolidated financial
statements of the Company and the Company's assets, liabilities and results of operations are consolidated with nDivision effective
as of the date of the Merger. No step-up in basis or intangible assets or goodwill was recorded in this transaction. On February 26, 2018,
the Company executed an Asset Purchase Agreement (the "Agreement") with Gamwell Technologies Inc., a Texas corporation
("Gamwell"). Gamwell is engaged in the business of providing managed services, VOIP telephony, security consulting
and professional services to its customers. As a result of the Agreement, nDivision acquired
various managed services contracts (the "Purchased Contracts") from Gamwell. As consideration for the Purchased Contracts,
nDivision paid $800,000 (the "Cash Consideration") to Gamwell. In addition, Gamwell received a promissory note (the
"Promissory Note") in an amount that equals fourteen (14) multiplied by the closing monthly recurring revenue from managed
services. The note is currently estimated at approximately $191,177 based on the closing monthly recurring revenue.
Gamwell also received warrants (the "Warrants") to purchase common stock of the Company equal to one fourth percent (0.25%)
of the outstanding stock of the company as of the agreement date. The warrant was valued at approximately $21,158.
The consideration for the contracts purchased was approximately $1,012,335. The Cash Consideration, Promissory Note and Warrants
shall be defined as the "Purchase Price" and can be adjusted after one year, based on the newly calculated monthly recurring
revenue. Since February 13, 2018, the Company has sold
approximately 7,677,000 shares of the Registrant's common shares at a price of approximately $0.375 per share for approximately
$2,900,000. There were no material fees paid in association with these shares being sold. On April 9, 2018, the parent company Go2Green
Landscaping, Inc. changed its name to nDivision Inc. and changed the ticker symbol to NDVN.</t>
  </si>
  <si>
    <t>SUMMARY OF SIGNIFICANT ACCOUNTING POLICIES</t>
  </si>
  <si>
    <t>Accounting Policies [Abstract]</t>
  </si>
  <si>
    <t xml:space="preserve">2. SUMMARY OF SIGNIFICANT ACCOUNTING POLICIES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month period ended March 31, 2018 are not necessarily indicative
of the results that may be expected for the year ending December 31, 2018. The unaudited condensed consolidated financial statements
should be read in conjunction with the consolidated financial statements and footnotes thereto included in the Company's Form 8-KA
filed on April 30, 2018. Principles of Consolidation The unaudited condensed consolidated financial
statements include the accounts and transactions of the Company and its wholly-owned subsidiary, Vi3 Technologies, Inc. All significant
inter-company accounts and transactions are eliminated in consolidation. Liquidity The Company has experienced significant
losses and negative cash flows from operations in the past. Management has secured new managed services contracts, implemented
a strategy which included cost reduction efforts, as well as identifying strategic acquisitions to improve the overall profitability
and cash flows of the Company. During the three months ended March 31,
2018, the Company sold approximately 7,677,000 shares of common stock at a price of approximately $0.375 per share for approximately
$2,900,000. The Company believes that the future cash
flows from operations and the sale of common stock will provide sufficient liquidity for the next 12 months following the issuance
of those financial statements. Use of Estimates Management uses estimates and assumptions
in preparing these condensed consolidated financial statements. Those estimates and assumptions affect the reported amounts
of assets and liabilities, the disclosure of contingent assets and liabilities, and the reported revenues and expenses. Actual
results could differ from those estimates. Revenue Recognition In May 2014, the FASB issued ASU 2014-09,
Revenue from Contracts with Customers: Topic 606 which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is effective as of January 1,
2018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retained earnings at January 1, 2018. Project based, services revenue is recognized
when the professional consulting, maintenance or other ancillary services are provided to the customer. The Company provides recurring services.
There are two components to the recurring services; set-up revenues are recognized upon completion of the set-up procedures and
the monthly recurring revenue is recognized as services are rendered. The Company is a Value Added Reseller and
engages in "drop-shipping" whereby products are transferred directly from the Company's supplier to the customer. Product
sales are recognized as revenue upon shipment of the products by the vendor. Shipping and handling costs charged to customers
are classified as revenue, and the shipping and handling costs incurred are included in cost of sales. Shipping and handling costs
charged to customers are classified as revenue, and the shipping and handling costs incurred are included in cost of sales. The Company provides customers with payment
terms of thirty days. Cash and Cash Equivalents For purposes of the condensed consolidated
statements of cash flows, the Company considers all highly liquid investments with a maturity of three months or less when purchased
to be cash equivalents. The Company's cash balances are primarily
maintained at two separate banks. Balances are insured by the Federal Deposit Insurance Corporation subject to certain limitations. Accounts Receivable Accounts receivable are stated at the amounts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Management
has determined that there was no allowance required for the period ended March 31, 2018 and 2017. The Company does not accrue
interest on past due receivables. Concentration of Risk Financial instruments, which potentially
subject the Company to concentrations of credit risk, are cash and accounts receivable. Cash is maintained with two separate major
financial institutions in the United States and may exceed the amount of insurance provided on such deposits. Generally, these
deposits may be redeemed upon demand, and, therefore, bear minimal risk. Equipment and Software Licenses Equipment and software licenses are stated
at cost. Depreciation is calculated using the straight-line method over an estimated useful life of one to ten years. Leasehold
improvements are amortized over the shorter of the useful life of the related asset or the period of the lease. Long-Lived Assets The Company reviews the carrying value
of its long-lived assets whenever events or changes in circumstances indicate that the carrying values may no longer be appropriate.
Recoverability of carrying values is assessed by estimating future net cash flows from the assets. Based on management's
evaluations, no impairment charge was deemed necessary at March 31, 2018 and 2017. Impairment assessment inherently involves
judgment as to assumptions about expected future cash flows and the impact of market conditions on those assumptions. Future
events and changing market conditions may impact management's assumptions as to sales prices, rental rates, costs, holding periods
or other factors that may result in changes in the Company's estimates of future cash flows. Although management believes
the assumptions used in testing for impairment are reasonable, changes in any one of the assumptions could produce a significantly
different result.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 of the Company's
long-term liabilities represents their fair value based on level 3 inputs. 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to common stock. In periods in which a net loss has been incurred,
all potentially dilutive common shares are considered anti-dilutive and thus are excluded from the calculation. There were approximately 8,425,743
and 2,523,456 of common stock equivalents excluded for the three months ended March 31, 2018 and 2017, respectively because their
effect is anti-dilutive. Marketing Costs Marketing costs, which are expensed as
incurred, totaled approximately $6,575 and $5,000 for the three months ended March 31, 2018 and 2017, respectively.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9 for the assumptions used to
calculate the fair value of stock-based employee and non-employee compensation. Leases 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is accounted for as finance costs and expensed over the lease term using the effective interest rate meth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March 31, 2018, no accrued interest or penalties are included on the related tax liability line in the balance sheet. </t>
  </si>
  <si>
    <t>RECENT ACCOUNTING PRONOUNCEMENTS</t>
  </si>
  <si>
    <t>Accounting Changes and Error Corrections [Abstract]</t>
  </si>
  <si>
    <t>3. 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replaced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is ASU permits the use of either the retrospective or cumulative
effect transition method. The Company has used the retrospective method in the presentation of these condensed consolidated financial
statements, however there was no adjustment necessary. In November 2015, the FASB issued authoritative
guidance which changes how deferred taxes are classified on a company's balance sheet. The new guidance eliminates the current
requirement for companies to present deferred tax liabilities and assets as current and noncurrent in a classified balance sheet.
Instead, companies will be required to classify all deferred tax assets and liabilities as noncurrent. The new guidance is effective
for annual reporting periods beginning after December 15, 2016. 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except for balance sheet classification requirements
related to deferred tax assets and liabilities. The adoption of this guidance had no material effect on the Company as of March
31, 2018. In March 2016, the FASB issued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is ASU is effective for fiscal years, and interim periods within
those years, beginning after December 15, 2016. Early adoption is permitted. The adoption of this guidance had no material effect
on the Company as of March 31, 2018. In February 2016, the FASB issued authoritative
guidance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The Company is in the process of
evaluating the impact of adoption of this guidance on its consolidated financial statements. In August 2016, the FASB issued authoritative
guidance designed to address diversity in how certain cash receipts and cash payments are presented and classified in the statement
of cash flows, including: i) contingent consideration payments made after a business combination; ii) proceeds from the settlement
of insurance claims; and iii) proceeds from the settlement of corporate-owned life insurance policies. The new guidance is effective
for the Company for fiscal years beginning after December 15, 2017, and interim periods within those fiscal years. Early adoption
is permitted in any interim or annual period. The Company believes the adoption of this guidance will not have a material impact
on its consolidated financial statement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will be effective for the Company in the first quarter of 2019. Early adoption is permitted. The Company is currently
evaluating the impact of adopting this ASU on its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The Company is currently evaluating
the impact of adopting this ASU on its consolidated financial statements. No other recent accounting pronouncements were
issued by FASB and the SEC that are believed by management to have a material impact on the Company's present or future financial
statements.</t>
  </si>
  <si>
    <t>EQUIPMENT AND SOFTWARE LICENSES</t>
  </si>
  <si>
    <t>Property, Plant and Equipment [Abstract]</t>
  </si>
  <si>
    <t>4. EQUIPMENT AND SOFTWARE LICENSES Equipment and software licenses consist
of the following:
March 31, 2018
December 31, 2017
Equipment and software $ 1,130,576 $ 1,119,765
Software licenses 955,408 955,408
3,085,984 2,075,173
Less - Accumulated depreciation and amortization (1,296,350 ) (1,187,532 )
$ 789,634 $ 887,641 Depreciation and Amortization expense for
the three months ended March 31, 2018 and 2017 was approximately $108,818 and $107,880, respectively.</t>
  </si>
  <si>
    <t>INTANGIBLE ASSETS</t>
  </si>
  <si>
    <t>Goodwill and Intangible Assets Disclosure [Abstract]</t>
  </si>
  <si>
    <t>5. INTANGIBLE ASSETS intangible Assets As of March 31, 2018
(In Thousands) Cost
Accumulated Amortization
Net Book Value
Customer Relationships / Service Contracts $ 1,012,335 $ - $ 1,012,335
There was no amortization expense attributable
to the amortization of identifiable intangible assets as the assets were not placed in service until after March 31,
2018. Customer relationships are amortized based on the future undiscounted cash flows or straight – line basis over
estimated remaining useful lives of five years. Over the next five years and
thereafter, annual amortization expense for these finite life intangible assets will total approximately $1,012,335, as
follows: remainder of 2018 - $151,913, 2019 - $202,551, 2020 - $202,551, 2021 - $202,551, 2022 - $202,551 and
thereafter - $50,218. Long-lived assets, including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t>
  </si>
  <si>
    <t>ACCOUNTS PAYABLE AND ACCRUED LIABILITIES</t>
  </si>
  <si>
    <t>Payables and Accruals [Abstract]</t>
  </si>
  <si>
    <t xml:space="preserve">6. ACCOUNTS PAYABLE AND ACCRUED LIABILITIES
March 31, 2018
December 31, 2017
Accounts payable $ 139,302 $ 565,226
Accrued compensation 363,105 314,722
Accrued sales tax 151,205 157,218
Accrued other 13,725 45,982
Total accounts payable and accrued liabilities $ 667,337 $ 1,083,148 </t>
  </si>
  <si>
    <t>LINES OF CREDIT</t>
  </si>
  <si>
    <t>Notes to Financial Statements</t>
  </si>
  <si>
    <t xml:space="preserve">7. LINES OF CREDIT
March 31, 2018
December 31, 2017
The Company obtained a line of credit on April
4, 2014 with an original maturity date of April 4, 2015, an interest rate of 6% and maximum borrowings of $500,000. The line of
credit was renewed in 2015 under the same terms, with a maturity date of April 4, 2016, and renewed again in 2016 with a maturity
date of April 4, 2018. This line of credit is secured by the accounts receivable of the Company. This obligation was subsequently
repaid in 2018, and the line of credit was terminated. $ - $ 92,075
$ - $ 92,075 </t>
  </si>
  <si>
    <t>LONG-TERM DEBT</t>
  </si>
  <si>
    <t>Debt Disclosure [Abstract]</t>
  </si>
  <si>
    <t xml:space="preserve">8. LONG-TERM DEBT
March 31, 2018
December 31, 2017
The Company obtained an $85,670 promissory note with a maturity date of June 30, 2019, an interest rate of 6%, which is repayable in monthly installments of principal and interest of $2,270. The note is unsecured. This obligation was subsequently repaid in 2018. 6,355 45,496
Current portion of debt 6,355 45,496
Long term debt $ - $ - </t>
  </si>
  <si>
    <t>FINANCIAL LEASE OBLIGATIONS</t>
  </si>
  <si>
    <t>9. FINANCIAL LEASE OBLIGATIONS The Company finances certain property and
equipment using finance leases. These leases range from one to five years. The finance lease obligations represent the present
value of the minimum lease payments, net of imputed interest. The finance lease obligations are secured by the underlying leased
assets. Leases are payable in monthly installments ranging from $90 to $15,350 including interest, ranging from 3.6% to 17.8% per
annum. Future minimum lease payments, including
principal and interest, under the finance leases for subsequent years are as follows:
Remainder of 2018 $ 440,639
2019 329,340
2020 40,522
Total 810,501
Less: interest (59,800 )
Present value of net minimum lease payments 750,701
Short term (504,781 )
Long term total $ 245,920 Lease payments for the three months ended
March 31, 2018 and 2017 aggregated approximately $155,425 and $152,155, respectively. The finance lease obligations are secured by underlying leased
assets with a net book value of approximately $711,657 and $1,101,445 as of March 31, 2018 and 2017, respectively.</t>
  </si>
  <si>
    <t>STOCK BASED COMPENSATION</t>
  </si>
  <si>
    <t>Disclosure of Compensation Related Costs, Share-based Payments [Abstract]</t>
  </si>
  <si>
    <t>10. STOCK BASED COMPENSATION The Board of Directors approved the Company's 2018 Equity Incentive
Plan (the "2018 Plan"). The purpose of the 2018 Plan is to provide additional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icted stock. The
2018 Plan is administered by the Compensation Committee or such other committee as is appointed by the Board of Directors pursuant
to the 2018 Plan (the "Committee"). The Committee has full authority to administer and interpret the provisions of the
2018 Plan including, but not limited to, the authority to make all determinations with regard to the terms and conditions of an
award made under the 2018 Plan. The maximum number of shares that may be granted under the 2018 Plan is 8,000,000. This number
is subject to adjustment to reflect changes in the capital structure or organization of the Company. The following table reflects the stock
options for the three months ended March 31, 2018: A summary of stock option activity is as
follows:
Number of options outstanding:
Beginning of year 752,062
Granted 6,225,743
Exercised, converted -
Forfeited / exchanged / modification 752,062
March 31, 2018 6,225,743
Number of options exercisable at end of period -
Number of options available for grant at end of period 1,774,257
Weighted average option prices per share:
Granted during the period $ 0.38
Exercised during the period -
Terminated during the period 0.13
Outstanding at end of the period $ 0.38
Exercisable at end of year - The average fair value of stock options
granted was estimated to be $0.19 per share during the period ended March 31, 2018. This estimate was made using the Black-Scholes
option pricing model and the following weighted average assumptions:
March 31, 2018
Expected option life (years) 6.5
Expected stock price volatility 51 %
Expected dividend yield — %
Risk-free interest rate 2.00 % Stock-based compensation expense attributable
to stock options was $60,143 for the period ended March 31, 2018. As of March 31, 2018, there was approximately $1,148,300 of unrecognized
compensation expense related to unvested stock options outstanding, and the weighted average vesting period for those options was
3 years. The Company issued approximately 2,200,000
warrants related to three consulting agreements during the period. The fair value of the warrants granted was approximately
$61,780 for the period ended March 31, 2018. The compensation was recognized as stock compensation expense in the current
period as the warrants are immediately exercisable, regardless of the service period of the consulting agreements. This
estimate was made using the Black-Scholes option pricing model and the following weighted average assumptions:
March 31, 2018
Expected option life (years) 1 to 1.5
Expected stock price volatility 51 %
Expected dividend yield — %
Risk-free interest rate 2.00 % These warrants are fully vested at the
time of acceptance and there is no unamortized expense related to these warrants. There are no other warrants outstanding
at March 31, 2018.</t>
  </si>
  <si>
    <t>COMMON  STOCK</t>
  </si>
  <si>
    <t>Equity [Abstract]</t>
  </si>
  <si>
    <t>COMMON STOCK</t>
  </si>
  <si>
    <t>11. COMMON STOCK nDivision recorded
the issuance of approximately 4,400,000 common shares and the assumed liabilities of approximately $13,885 in connection with the
reverse. nDivision issued
approximately 13,158 common shares for services provided to the Company during the period ended March 31, 2018. The
services provided was valued at approximately $5,000. nDivision issued
approximately 7,676,846 shares of common stock and received approximately $2,875,000 with no material fees.</t>
  </si>
  <si>
    <t>RELATED PARTY TRANSACTIONS</t>
  </si>
  <si>
    <t>Related Party Transactions [Abstract]</t>
  </si>
  <si>
    <t>12. RELATED PARTY TRANSACTIONS To ensure the
Company had adequate near-term liquidity, the officers of the Company loaned the Company short-term
loans at an interest rate of .05%. At March 31, 2018 and 2017 there was approximately $0 and $137,000, respectively,
owed to officers of the Company, other than reimbursable expenses. The above related
party transactions are not necessarily indicative of the amounts and terms that would have been incurred had comparable transactions
been entered into with independent parties.</t>
  </si>
  <si>
    <t>COMMITMENTS</t>
  </si>
  <si>
    <t>Commitments and Contingencies Disclosure [Abstract]</t>
  </si>
  <si>
    <t>13. COMMITMENTS The Company leases office and Data Center
space. Future minimum lease payments are as follows:
12 months ended March 31,
2019 $ 30,600
2020 23,400
$ 54,000 Lease payments for the three months ended
March 31, 2018 and 2017 aggregated approximately $15,919 and $20,339, respectively.</t>
  </si>
  <si>
    <t>SIGNIFICANT CUSTOMERS</t>
  </si>
  <si>
    <t>Risks and Uncertainties [Abstract]</t>
  </si>
  <si>
    <t xml:space="preserve">14. SIGNIFICANT CUSTOMERS The Company had significant customers in
each of the quarters presented. A significant customer is defined as one that makes up ten-percent or more of total revenues in
a particular quarter or ten-percent of outstanding accounts receivable balance as of the year end. Net revenues for the three months ended
March 31, 2018 and 2017 include revenues from significant customers as follows:
March 31,
2018 2017
Customer A 54% 42%
Customer B 15% 25% Accounts receivable balances as of March
31, 2018 and December 31, 2017 from significant customers are as follows:
March 31, 2018
December 31, 2017
Customer A 86% 47%
Customer B 3% 8% </t>
  </si>
  <si>
    <t>SUMMMARY OF SIGNIFICANT ACCOUNTING POLICIES (Policies)</t>
  </si>
  <si>
    <t>Basis of Presentation</t>
  </si>
  <si>
    <t>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month period ended March 31, 2018 are not necessarily indicative
of the results that may be expected for the year ending December 31, 2018. The unaudited condensed consolidated financial statements
should be read in conjunction with the consolidated financial statements and footnotes thereto included in the Company's Form 8-KA
filed on April 30, 2018.</t>
  </si>
  <si>
    <t>Principles of Consolidation</t>
  </si>
  <si>
    <t>Principles of Consolidation The unaudited condensed consolidated financial
statements include the accounts and transactions of the Company and its wholly-owned subsidiary, Vi3 Technologies, Inc. All significant
inter-company accounts and transactions are eliminated in consolidation.</t>
  </si>
  <si>
    <t>Liquidity</t>
  </si>
  <si>
    <t>Liquidity The Company has experienced significant
losses and negative cash flows from operations in the past. Management has secured new managed services contracts, implemented
a strategy which included cost reduction efforts, as well as identifying strategic acquisitions to improve the overall profitability
and cash flows of the Company. During the three months ended March 31,
2018, the Company sold approximately 7,677,000 shares of common stock at a price of approximately $0.375 per share for approximately
$2,900,000. The Company believes that the future cash
flows from operations and the sale of common stock will provide sufficient liquidity for the next 12 months following the issuance
of those financial statements.</t>
  </si>
  <si>
    <t>Use of Estimates</t>
  </si>
  <si>
    <t>Use of Estimates Management uses estimates and assumptions in
preparing these condensed consolidated financial statements. Those estimates and assumptions affect the reported amounts
of assets and liabilities, the disclosure of contingent assets and liabilities, and the reported revenues and expenses. Actual
results could differ from those estimates.</t>
  </si>
  <si>
    <t>Revenue Recognition</t>
  </si>
  <si>
    <t>Revenue Recognition In May 2014, the FASB issued ASU 2014-09, Revenue
from Contracts with Customers: Topic 606 which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opic 606 is effective as of January 1, 2018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recognized at the date of initial application and providing certain additional disclosures
as defined per Topic 606. We adopted Topic 606 pursuant to the method (2) and we determined that any cumulative effect for the
initial application did not require an adjustment to retained earnings at January 1, 2018. Project based, services revenue is recognized
when the professional consulting, maintenance or other ancillary services are provided to the customer. The Company provides recurring services.
There are two components to the recurring services; set-up revenues are recognized upon completion of the set-up procedures and
the monthly recurring revenue is recognized as services are rendered. The Company is a Value Added Reseller and engages
in "drop-shipping" whereby products are transferred directly from the Company's supplier to the customer. Product sales
are recognized as revenue upon shipment of the products by the vendor. Shipping and handling costs charged to customers are
classified as revenue, and the shipping and handling costs incurred are included in cost of sales. Shipping and handling costs
charged to customers are classified as revenue, and the shipping and handling costs incurred are included in cost of sales. The Company provides customers with payment
terms of thirty days.</t>
  </si>
  <si>
    <t>Cash and Cash Equivalents</t>
  </si>
  <si>
    <t>Cash and Cash Equivalents For purposes of the condensed consolidated
statements of cash flows, the Company considers all highly liquid investments with a maturity of three months or less when purchased
to be cash equivalents. The Company's cash balances are primarily maintained
at two separate banks. Balances are insured by the Federal Deposit Insurance Corporation subject to certain limitations.</t>
  </si>
  <si>
    <t>Accounts Receivable</t>
  </si>
  <si>
    <t>Accounts Receivable Accounts receivable are stated at the amounts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Management
has determined that there was no allowance required for the period ended March 31, 2018 and 2017. The Company does not accrue
interest on past due receivables.</t>
  </si>
  <si>
    <t>Concentration of Risk</t>
  </si>
  <si>
    <t>Concentration of Risk Financial instruments, which potentially subject
the Company to concentrations of credit risk, are cash and accounts receivable. Cash is maintained with two separate major
financial institutions in the United States and may exceed the amount of insurance provided on such deposits. Generally, these
deposits may be redeemed upon demand, and, therefore, bear minimal risk.</t>
  </si>
  <si>
    <t>Equipment and Software Licenses</t>
  </si>
  <si>
    <t>Equipment and Software Licenses Equipment and software licenses are stated
at cost. Depreciation is calculated using the straight-line method over an estimated useful life of one to ten years. Leasehold
improvements are amortized over the shorter of the useful life of the related asset or the period of the lease.</t>
  </si>
  <si>
    <t>Long-Lived Assets</t>
  </si>
  <si>
    <t>Long-Lived Assets The Company reviews the carrying value of its
long-lived assets whenever events or changes in circumstances indicate that the carrying values may no longer be appropriate.
Recoverability of carrying values is assessed by estimating future net cash flows from the assets. Based on management's
evaluations, no impairment charge was deemed necessary at March 31, 2018 and 2017. Impairment assessment inherently involves
judgment as to assumptions about expected future cash flows and the impact of market conditions on those assumptions. Future
events and changing market conditions may impact management's assumptions as to sales prices, rental rates, costs, holding periods
or other factors that may result in changes in the Company's estimates of future cash flows. Although management believes
the assumptions used in testing for impairment are reasonable, changes in any one of the assumptions could produce a significantly
different result.</t>
  </si>
  <si>
    <t>Fair Value Measurement</t>
  </si>
  <si>
    <t>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carrying value of the Company's long-term
liabilities represents their fair value based on level 3 inputs.</t>
  </si>
  <si>
    <t>Earnings and Loss per Share</t>
  </si>
  <si>
    <t>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to common stock. In periods in which a net loss has been incurred,
all potentially dilutive common shares are considered anti-dilutive and thus are excluded from the calculation. There were approximately 8,425,743
and 10,905,000 of common stock equivalents excluded for the three months ended March 31, 2018 and 2017, respectively because their
effect is anti-dilutive.</t>
  </si>
  <si>
    <t>Marketing Costs</t>
  </si>
  <si>
    <t>Marketing Costs Marketing costs, which are expensed as incurred,
totaled approximately $6,575 and $5,000 for the three months ended March 31, 2018 and 2017, respectively.</t>
  </si>
  <si>
    <t>Stock-Based Compensation</t>
  </si>
  <si>
    <t>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9 for the assumptions used to calculate
the fair value of stock-based employee and non-employee compensation.</t>
  </si>
  <si>
    <t>Leases</t>
  </si>
  <si>
    <t>Leases Leases of assets where the Company has assumed
substantially all the risks and rewards of ownership are classified as finance leases. Finance leases are recognized at the lower
of the fair value of the leased assets and the present value of the minimum lease payments. The interest element of the finance
leases is accounted for as finance costs and expensed over the lease term using the effective interest rate method.</t>
  </si>
  <si>
    <t>Income Taxes</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March 31, 2018, no accrued interest or penalties are included on the related tax liability line in the balance sheet. </t>
  </si>
  <si>
    <t>EQUIPMENT AND SOFTWARE LICENSES (Tables)</t>
  </si>
  <si>
    <t>Equipment and software licenses</t>
  </si>
  <si>
    <t xml:space="preserve">Equipment and software licenses consist
of the following:
March 31, 2018
December 31, 2017
Equipment and software $ 1,130,576 $ 1,119,765
Software licenses 955,408 955,408
3,085,984 2,075,173
Less - Accumulated depreciation and amortization (1,296,350 ) (1,187,532 )
$ 789,634 $ 887,641 </t>
  </si>
  <si>
    <t>INTANGIBLE ASSETS (Tables)</t>
  </si>
  <si>
    <t>Intangible Assets</t>
  </si>
  <si>
    <t xml:space="preserve">As of March 31, 2018
(In Thousands) Cost
Accumulated Amortization
Net Book Value
Customer Relationships / Service Contracts $ 1,012,335 $ - $ 1,012,335 </t>
  </si>
  <si>
    <t>ACCOUNTS PAYABLE AND ACCRUED LIABILITIES (Tables)</t>
  </si>
  <si>
    <t xml:space="preserve">March 31, 2018
December 31, 2017
Accounts payable $ 139,302 $ 565,226
Accrued compensation 363,105 314,722
Accrued sales tax 151,205 157,218
Accrued other 13,725 45,982
Total accounts payable and accrued liabilities $ 667,337 $ 1,083,148 </t>
  </si>
  <si>
    <t>LINES OF CREDIT (Tables)</t>
  </si>
  <si>
    <t xml:space="preserve">March 31, 2018
December 31, 2017
The Company obtained a line of credit on April
4, 2014 with an original maturity date of April 4, 2015, an interest rate of 6% and maximum borrowings of $500,000. The line of
credit was renewed in 2015 under the same terms, with a maturity date of April 4, 2016, and renewed again in 2016 with a maturity
date of April 4, 2018. This line of credit is secured by the accounts receivable of the Company. This obligation was subsequently
repaid in 2018, and the line of credit was terminated. $ - $ 92,075
$ - $ 92,075 </t>
  </si>
  <si>
    <t>LONG-TERM DEBT (Tables)</t>
  </si>
  <si>
    <t xml:space="preserve">March 31, 2018
December 31, 2017
The Company obtained an $85,670 promissory note with a maturity date of June 30, 2019, an interest rate of 6%, which is repayable in monthly installments of principal and interest of $2,270. The note is unsecured. This obligation was subsequently repaid in 2018. 6,355 45,496
Current portion of debt 6,355 45,496
Long term debt $ - $ - </t>
  </si>
  <si>
    <t>FINANCIAL LEASE OBLIGATIONS (Tables)</t>
  </si>
  <si>
    <t>Future minimum lease payments</t>
  </si>
  <si>
    <t xml:space="preserve">Future minimum lease payments, including
principal and interest, under the finance leases for subsequent years are as follows:
Year ended
2018 $ 440,639
2019 329,340
2020 40,522
Total 810,501
Less: interest (59,800 )
Present value of net minimum lease payments 750,701
Short term (504,781 )
Long term total $ 245,920 </t>
  </si>
  <si>
    <t>STOCK BASED COMPENSATION (Tables)</t>
  </si>
  <si>
    <t>Summary of stock option activity</t>
  </si>
  <si>
    <t xml:space="preserve">A summary of stock option activity is as
follows:
Number of options outstanding:
Beginning of year 752,062
Granted 6,225,743
Exercised, converted -
Forfeited / exchanged / modification 752,062
March 31, 2018 6,225,743
Number of options exercisable at end of period -
Number of options available for grant at end of period 1,774,257
Weighted average option prices per share:
Granted during the period $ 0.38
Exercised during the period -
Terminated during the period 0.13
Outstanding at end of the period $ 0.38
Exercisable at end of year - </t>
  </si>
  <si>
    <t>Schedule of Stock Options, Valuation Assumptions</t>
  </si>
  <si>
    <t xml:space="preserve">This estimate was made using the Black-Scholes
option pricing model and the following weighted average assumptions:
March 31, 2018
Expected option life (years) 6.5
Expected stock price volatility 51 %
Expected dividend yield — %
Risk-free interest rate 2.00 % </t>
  </si>
  <si>
    <t>Consulting agreements</t>
  </si>
  <si>
    <t xml:space="preserve">This estimate was made using the Black-Scholes
option pricing model and the following weighted average assumptions:
March 31, 2018
Expected option life (years) 1 to 1.5
Expected stock price volatility 51 %
Expected dividend yield — %
Risk-free interest rate 2.00 % </t>
  </si>
  <si>
    <t>COMMITMENTS (Tables)</t>
  </si>
  <si>
    <t xml:space="preserve">Future minimum lease payments are as follows:
12 months ended March 31,
2019 $ 30,600
2020 23,400
$ 54,000 </t>
  </si>
  <si>
    <t>SIGNIFICANT CUSTOMERS (Tables)</t>
  </si>
  <si>
    <t>Schedules of Concentration</t>
  </si>
  <si>
    <t>Net revenues for the three months ended
March 31, 2018 and 2017 include revenues from significant customers as follows:
March 31,
2018 2017
Customer A 54% 42%
Customer B 15% 25% Accounts receivable balances as of March
31, 2018 and December 31, 2017 from significant customers are as follows:
March 31, 2018
December 31, 2017
Customer A 86% 47%
Customer B 3% 8%</t>
  </si>
  <si>
    <t>DESCRIPTION OF BUSINESS (Details Narrative) - USD ($)</t>
  </si>
  <si>
    <t>1 Months Ended</t>
  </si>
  <si>
    <t>2 Months Ended</t>
  </si>
  <si>
    <t>Feb. 26, 2018</t>
  </si>
  <si>
    <t>Feb. 13, 2018</t>
  </si>
  <si>
    <t>Common stock issued</t>
  </si>
  <si>
    <t>Common stock Outstanding</t>
  </si>
  <si>
    <t>Value of warrants</t>
  </si>
  <si>
    <t>Number of common stock sold</t>
  </si>
  <si>
    <t>Value of common stock sold</t>
  </si>
  <si>
    <t>Stock price</t>
  </si>
  <si>
    <t>Go2Green Landscaping</t>
  </si>
  <si>
    <t>Ticker symbol</t>
  </si>
  <si>
    <t>NDVN</t>
  </si>
  <si>
    <t>Stockholders</t>
  </si>
  <si>
    <t>Ownership Percentage</t>
  </si>
  <si>
    <t>70.00%</t>
  </si>
  <si>
    <t>Merger Agreement</t>
  </si>
  <si>
    <t>Common Stock issued</t>
  </si>
  <si>
    <t>Retirement of common stock</t>
  </si>
  <si>
    <t>Purchased Contracts | Gamwell</t>
  </si>
  <si>
    <t>Cash Consideration paid</t>
  </si>
  <si>
    <t>Estimated cost of note</t>
  </si>
  <si>
    <t>Warrants percentage received</t>
  </si>
  <si>
    <t>0.25%</t>
  </si>
  <si>
    <t>Consideration for contracts purchased</t>
  </si>
  <si>
    <t>SUMMMARY OF SIGNIFICANT ACCOUNTING POLICIES (Details Narrative) - USD ($)</t>
  </si>
  <si>
    <t>Allowance</t>
  </si>
  <si>
    <t>Impairment charge</t>
  </si>
  <si>
    <t>Marketing costs</t>
  </si>
  <si>
    <t>Accrued interest or penalties</t>
  </si>
  <si>
    <t>Antidilutive Securities Excluded from Computation of Earnings Per Share</t>
  </si>
  <si>
    <t>EQUIPMENT AND SOFTWARE LICENSES (Details) - USD ($)</t>
  </si>
  <si>
    <t>Property, Plant and Equipment, Gross</t>
  </si>
  <si>
    <t>Less - Accumulated depreciation and amortization</t>
  </si>
  <si>
    <t>Property, Plant and Equipment, Net</t>
  </si>
  <si>
    <t>Equipment and software [Member]</t>
  </si>
  <si>
    <t>Software License [Member]</t>
  </si>
  <si>
    <t>EQUIPMENT AND SOFTWARE LICENSES (Details Narrative) - USD ($)</t>
  </si>
  <si>
    <t>Depreciation and Amortization expense</t>
  </si>
  <si>
    <t>INTANGIBLE ASSETS (Details)</t>
  </si>
  <si>
    <t>Mar. 31, 2018USD ($)</t>
  </si>
  <si>
    <t>Intangible assets net</t>
  </si>
  <si>
    <t>Customer Relationships [Member]</t>
  </si>
  <si>
    <t>Intangible assets gross</t>
  </si>
  <si>
    <t>Accumulated amortization</t>
  </si>
  <si>
    <t>INTANGIBLE ASSETS (Details Narrative)</t>
  </si>
  <si>
    <t>Amortization expense</t>
  </si>
  <si>
    <t>Thereafter</t>
  </si>
  <si>
    <t>ACCOUNTS PAYABLE AND ACCRUED LIABILITIES (Details) - USD ($)</t>
  </si>
  <si>
    <t>Accounts payable</t>
  </si>
  <si>
    <t>Accrued compensation</t>
  </si>
  <si>
    <t>Accrued sales tax</t>
  </si>
  <si>
    <t>Accrued other</t>
  </si>
  <si>
    <t>Total accounts payable and accrued liabilities</t>
  </si>
  <si>
    <t>LINES OF CREDIT (Details) - USD ($)</t>
  </si>
  <si>
    <t>Maturity date</t>
  </si>
  <si>
    <t>Apr. 4,
		2018</t>
  </si>
  <si>
    <t>Interest rate</t>
  </si>
  <si>
    <t>6.00%</t>
  </si>
  <si>
    <t>maximum borrowings</t>
  </si>
  <si>
    <t>Line of Credit [Member]</t>
  </si>
  <si>
    <t>LONG-TERM DEBT (Details) - USD ($)</t>
  </si>
  <si>
    <t>Current portion of debt</t>
  </si>
  <si>
    <t>Long term debt</t>
  </si>
  <si>
    <t>Promissory note</t>
  </si>
  <si>
    <t>Jun. 30,
		2019</t>
  </si>
  <si>
    <t>Periodic payments</t>
  </si>
  <si>
    <t>FINANCIAL LEASE OBLIGATIONS (Details)</t>
  </si>
  <si>
    <t>Less: interest</t>
  </si>
  <si>
    <t>Present value of net minimum lease payments</t>
  </si>
  <si>
    <t>Short term</t>
  </si>
  <si>
    <t>Long term total</t>
  </si>
  <si>
    <t>FINANCIAL LEASE OBLIGATIONS (Details Narrative) - USD ($)</t>
  </si>
  <si>
    <t>Lease payments</t>
  </si>
  <si>
    <t>Minimum [Member]</t>
  </si>
  <si>
    <t>Leases Periodic payments</t>
  </si>
  <si>
    <t>3.60%</t>
  </si>
  <si>
    <t>Maximum [Member]</t>
  </si>
  <si>
    <t>17.80%</t>
  </si>
  <si>
    <t>STOCK BASED COMPENSATION (Details)</t>
  </si>
  <si>
    <t>Mar. 31, 2018$ / sharesshares</t>
  </si>
  <si>
    <t>Number of options outstanding</t>
  </si>
  <si>
    <t>Beginning of year</t>
  </si>
  <si>
    <t>Granted</t>
  </si>
  <si>
    <t>Exercised, converted</t>
  </si>
  <si>
    <t>Forfeited / exchanged / modification</t>
  </si>
  <si>
    <t>Endn of Period</t>
  </si>
  <si>
    <t>Number of options exercisable at end of period</t>
  </si>
  <si>
    <t>Number of options available for grant at end of period</t>
  </si>
  <si>
    <t>Weighted average option prices per share</t>
  </si>
  <si>
    <t>Granted during the period | $ / shares</t>
  </si>
  <si>
    <t>Exercised during the period | $ / shares</t>
  </si>
  <si>
    <t>Terminated during the period | $ / shares</t>
  </si>
  <si>
    <t>Outstanding at end of the period | $ / shares</t>
  </si>
  <si>
    <t>Exercisable at end of period | $ / shares</t>
  </si>
  <si>
    <t>STOCK BASED COMPENSATION (Details 1)</t>
  </si>
  <si>
    <t>Expected option life (years)</t>
  </si>
  <si>
    <t>6 years 6 months</t>
  </si>
  <si>
    <t>Expected stock price volatility</t>
  </si>
  <si>
    <t>51.00%</t>
  </si>
  <si>
    <t>Expected dividend yield</t>
  </si>
  <si>
    <t>0.00%</t>
  </si>
  <si>
    <t>Risk-free interest rate</t>
  </si>
  <si>
    <t>2.00%</t>
  </si>
  <si>
    <t>STOCK BASED COMPENSATION (Details 2)</t>
  </si>
  <si>
    <t>Consulting agreements | Minimum [Member]</t>
  </si>
  <si>
    <t>1 year</t>
  </si>
  <si>
    <t>Consulting agreements | Maximum [Member]</t>
  </si>
  <si>
    <t>1 year 6 months</t>
  </si>
  <si>
    <t>STOCK BASED COMPENSATION (Details Narrative)</t>
  </si>
  <si>
    <t>Mar. 31, 2018USD ($)$ / sharesshares</t>
  </si>
  <si>
    <t>Average fair value of stock options granted | $ / shares</t>
  </si>
  <si>
    <t>Stock-based compensation expense | $</t>
  </si>
  <si>
    <t>Unrecognized compensation expense | $</t>
  </si>
  <si>
    <t>Weighted average vesting period of options</t>
  </si>
  <si>
    <t>3 years</t>
  </si>
  <si>
    <t>Warrants issued | shares</t>
  </si>
  <si>
    <t>Fair value of warrants granted | $</t>
  </si>
  <si>
    <t>Warrants outstanding | shares</t>
  </si>
  <si>
    <t>2018 Equity Incentive Plan</t>
  </si>
  <si>
    <t>Maximum number of shares granted under plan | shares</t>
  </si>
  <si>
    <t>COMMON  STOCK (Details Narrative) - USD ($)</t>
  </si>
  <si>
    <t>Common stock issued (in shares)</t>
  </si>
  <si>
    <t>RELATED PARTY TRANSACTIONS (Details Narrative) - USD ($)</t>
  </si>
  <si>
    <t>0.05%</t>
  </si>
  <si>
    <t>COMMITMENTS (Details)</t>
  </si>
  <si>
    <t>COMMITMENTS (Details Narrative) - USD ($)</t>
  </si>
  <si>
    <t>SIGNIFICANT CUSTOMERS (Details)</t>
  </si>
  <si>
    <t>Net Revenue [Member] | Customer A</t>
  </si>
  <si>
    <t>Concentration percentage</t>
  </si>
  <si>
    <t>54.00%</t>
  </si>
  <si>
    <t>42.00%</t>
  </si>
  <si>
    <t>Net Revenue [Member] | Customer B</t>
  </si>
  <si>
    <t>15.00%</t>
  </si>
  <si>
    <t>25.00%</t>
  </si>
  <si>
    <t>Accounts receivable [Member] | Customer A</t>
  </si>
  <si>
    <t>86.00%</t>
  </si>
  <si>
    <t>47.00%</t>
  </si>
  <si>
    <t>Accounts receivable [Member] | Customer B</t>
  </si>
  <si>
    <t>3.00%</t>
  </si>
  <si>
    <t>8.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9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959000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99931</v>
      </c>
      <c r="C3" s="7" t="n">
        <v>127933</v>
      </c>
    </row>
    <row r="4" spans="1:3">
      <c r="A4" s="4" t="s">
        <v>31</v>
      </c>
      <c r="B4" s="5" t="n">
        <v>171679</v>
      </c>
      <c r="C4" s="5" t="n">
        <v>476255</v>
      </c>
    </row>
    <row r="5" spans="1:3">
      <c r="A5" s="4" t="s">
        <v>32</v>
      </c>
      <c r="B5" s="5" t="n">
        <v>160349</v>
      </c>
      <c r="C5" s="5" t="n">
        <v>66750</v>
      </c>
    </row>
    <row r="6" spans="1:3">
      <c r="A6" s="4" t="s">
        <v>33</v>
      </c>
      <c r="B6" s="5" t="n">
        <v>1431959</v>
      </c>
      <c r="C6" s="5" t="n">
        <v>670938</v>
      </c>
    </row>
    <row r="7" spans="1:3">
      <c r="A7" s="4" t="s">
        <v>34</v>
      </c>
      <c r="B7" s="5" t="n">
        <v>789634</v>
      </c>
      <c r="C7" s="5" t="n">
        <v>887641</v>
      </c>
    </row>
    <row r="8" spans="1:3">
      <c r="A8" s="4" t="s">
        <v>35</v>
      </c>
      <c r="B8" s="5" t="n">
        <v>1012335</v>
      </c>
      <c r="C8" s="5" t="n">
        <v>0</v>
      </c>
    </row>
    <row r="9" spans="1:3">
      <c r="A9" s="4" t="s">
        <v>36</v>
      </c>
      <c r="B9" s="5" t="n">
        <v>3233928</v>
      </c>
      <c r="C9" s="5" t="n">
        <v>1558579</v>
      </c>
    </row>
    <row r="10" spans="1:3">
      <c r="A10" s="3" t="s">
        <v>37</v>
      </c>
    </row>
    <row r="11" spans="1:3">
      <c r="A11" s="4" t="s">
        <v>38</v>
      </c>
      <c r="B11" s="5" t="n">
        <v>0</v>
      </c>
      <c r="C11" s="5" t="n">
        <v>92075</v>
      </c>
    </row>
    <row r="12" spans="1:3">
      <c r="A12" s="4" t="s">
        <v>39</v>
      </c>
      <c r="B12" s="5" t="n">
        <v>667337</v>
      </c>
      <c r="C12" s="5" t="n">
        <v>1083148</v>
      </c>
    </row>
    <row r="13" spans="1:3">
      <c r="A13" s="4" t="s">
        <v>40</v>
      </c>
      <c r="B13" s="5" t="n">
        <v>1333</v>
      </c>
      <c r="C13" s="5" t="n">
        <v>0</v>
      </c>
    </row>
    <row r="14" spans="1:3">
      <c r="A14" s="4" t="s">
        <v>41</v>
      </c>
      <c r="B14" s="5" t="n">
        <v>0</v>
      </c>
      <c r="C14" s="5" t="n">
        <v>137000</v>
      </c>
    </row>
    <row r="15" spans="1:3">
      <c r="A15" s="4" t="s">
        <v>42</v>
      </c>
      <c r="B15" s="5" t="n">
        <v>6355</v>
      </c>
      <c r="C15" s="5" t="n">
        <v>45496</v>
      </c>
    </row>
    <row r="16" spans="1:3">
      <c r="A16" s="4" t="s">
        <v>43</v>
      </c>
      <c r="B16" s="5" t="n">
        <v>504781</v>
      </c>
      <c r="C16" s="5" t="n">
        <v>504784</v>
      </c>
    </row>
    <row r="17" spans="1:3">
      <c r="A17" s="4" t="s">
        <v>44</v>
      </c>
      <c r="B17" s="5" t="n">
        <v>1179806</v>
      </c>
      <c r="C17" s="5" t="n">
        <v>1862503</v>
      </c>
    </row>
    <row r="18" spans="1:3">
      <c r="A18" s="4" t="s">
        <v>45</v>
      </c>
      <c r="B18" s="5" t="n">
        <v>191177</v>
      </c>
    </row>
    <row r="19" spans="1:3">
      <c r="A19" s="4" t="s">
        <v>46</v>
      </c>
      <c r="B19" s="5" t="n">
        <v>245920</v>
      </c>
      <c r="C19" s="5" t="n">
        <v>342726</v>
      </c>
    </row>
    <row r="20" spans="1:3">
      <c r="A20" s="4" t="s">
        <v>47</v>
      </c>
      <c r="B20" s="5" t="n">
        <v>437097</v>
      </c>
      <c r="C20" s="5" t="n">
        <v>342726</v>
      </c>
    </row>
    <row r="21" spans="1:3">
      <c r="A21" s="4" t="s">
        <v>48</v>
      </c>
      <c r="B21" s="5" t="n">
        <v>0</v>
      </c>
      <c r="C21" s="5" t="n">
        <v>0</v>
      </c>
    </row>
    <row r="22" spans="1:3">
      <c r="A22" s="3" t="s">
        <v>49</v>
      </c>
    </row>
    <row r="23" spans="1:3">
      <c r="A23" s="4" t="s">
        <v>50</v>
      </c>
      <c r="B23" s="5" t="n">
        <v>0</v>
      </c>
      <c r="C23" s="5" t="n">
        <v>0</v>
      </c>
    </row>
    <row r="24" spans="1:3">
      <c r="A24" s="4" t="s">
        <v>51</v>
      </c>
      <c r="B24" s="5" t="n">
        <v>39590</v>
      </c>
      <c r="C24" s="5" t="n">
        <v>27500</v>
      </c>
    </row>
    <row r="25" spans="1:3">
      <c r="A25" s="4" t="s">
        <v>52</v>
      </c>
      <c r="B25" s="5" t="n">
        <v>4562155</v>
      </c>
      <c r="C25" s="5" t="n">
        <v>1566161</v>
      </c>
    </row>
    <row r="26" spans="1:3">
      <c r="A26" s="4" t="s">
        <v>53</v>
      </c>
      <c r="B26" s="5" t="n">
        <v>-2984720</v>
      </c>
      <c r="C26" s="5" t="n">
        <v>-2240311</v>
      </c>
    </row>
    <row r="27" spans="1:3">
      <c r="A27" s="4" t="s">
        <v>54</v>
      </c>
      <c r="B27" s="5" t="n">
        <v>1617025</v>
      </c>
      <c r="C27" s="5" t="n">
        <v>-646650</v>
      </c>
    </row>
    <row r="28" spans="1:3">
      <c r="A28" s="4" t="s">
        <v>55</v>
      </c>
      <c r="B28" s="7" t="n">
        <v>3233928</v>
      </c>
      <c r="C28" s="7" t="n">
        <v>1558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56</v>
      </c>
    </row>
    <row r="4" spans="1:2">
      <c r="A4" s="4" t="s">
        <v>155</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59</v>
      </c>
    </row>
    <row r="4" spans="1:2">
      <c r="A4" s="4" t="s">
        <v>158</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62</v>
      </c>
    </row>
    <row r="4" spans="1:2">
      <c r="A4" s="4" t="s">
        <v>161</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62</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row>
    <row r="6" spans="1:2">
      <c r="A6" s="4" t="s">
        <v>233</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77</v>
      </c>
    </row>
    <row r="4" spans="1:2">
      <c r="A4" s="4" t="s">
        <v>228</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8</v>
      </c>
    </row>
    <row r="2" spans="1:3">
      <c r="A2" s="3" t="s">
        <v>57</v>
      </c>
    </row>
    <row r="3" spans="1:3">
      <c r="A3" s="4" t="s">
        <v>58</v>
      </c>
      <c r="B3" s="8" t="n">
        <v>0.001</v>
      </c>
      <c r="C3" s="8" t="n">
        <v>0.001</v>
      </c>
    </row>
    <row r="4" spans="1:3">
      <c r="A4" s="4" t="s">
        <v>59</v>
      </c>
      <c r="B4" s="5" t="n">
        <v>20000000</v>
      </c>
      <c r="C4" s="5" t="n">
        <v>20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180000000</v>
      </c>
      <c r="C8" s="5" t="n">
        <v>180000000</v>
      </c>
    </row>
    <row r="9" spans="1:3">
      <c r="A9" s="4" t="s">
        <v>64</v>
      </c>
      <c r="B9" s="5" t="n">
        <v>39590004</v>
      </c>
      <c r="C9" s="5" t="n">
        <v>27500000</v>
      </c>
    </row>
    <row r="10" spans="1:3">
      <c r="A10" s="4" t="s">
        <v>65</v>
      </c>
      <c r="B10" s="5" t="n">
        <v>39590004</v>
      </c>
      <c r="C10" s="5" t="n">
        <v>27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5"/>
    <col customWidth="1" max="6" min="6" width="14"/>
  </cols>
  <sheetData>
    <row r="1" spans="1:6">
      <c r="A1" s="1" t="s">
        <v>242</v>
      </c>
      <c r="B1" s="2" t="s">
        <v>243</v>
      </c>
      <c r="D1" s="2" t="s">
        <v>244</v>
      </c>
      <c r="E1" s="2" t="s">
        <v>1</v>
      </c>
    </row>
    <row r="2" spans="1:6">
      <c r="B2" s="2" t="s">
        <v>245</v>
      </c>
      <c r="C2" s="2" t="s">
        <v>246</v>
      </c>
      <c r="D2" s="2" t="s">
        <v>2</v>
      </c>
      <c r="E2" s="2" t="s">
        <v>2</v>
      </c>
      <c r="F2" s="2" t="s">
        <v>28</v>
      </c>
    </row>
    <row r="3" spans="1:6">
      <c r="A3" s="4" t="s">
        <v>247</v>
      </c>
      <c r="D3" s="5" t="n">
        <v>39590004</v>
      </c>
      <c r="E3" s="5" t="n">
        <v>39590004</v>
      </c>
      <c r="F3" s="5" t="n">
        <v>27500000</v>
      </c>
    </row>
    <row r="4" spans="1:6">
      <c r="A4" s="4" t="s">
        <v>248</v>
      </c>
      <c r="D4" s="5" t="n">
        <v>39590004</v>
      </c>
      <c r="E4" s="5" t="n">
        <v>39590004</v>
      </c>
      <c r="F4" s="5" t="n">
        <v>27500000</v>
      </c>
    </row>
    <row r="5" spans="1:6">
      <c r="A5" s="4" t="s">
        <v>249</v>
      </c>
      <c r="E5" s="7" t="n">
        <v>21158</v>
      </c>
    </row>
    <row r="6" spans="1:6">
      <c r="A6" s="4" t="s">
        <v>250</v>
      </c>
      <c r="E6" s="5" t="n">
        <v>7677000</v>
      </c>
    </row>
    <row r="7" spans="1:6">
      <c r="A7" s="4" t="s">
        <v>251</v>
      </c>
      <c r="E7" s="7" t="n">
        <v>2900000</v>
      </c>
    </row>
    <row r="8" spans="1:6">
      <c r="A8" s="4" t="s">
        <v>252</v>
      </c>
      <c r="D8" s="8" t="n">
        <v>0.375</v>
      </c>
      <c r="E8" s="8" t="n">
        <v>0.375</v>
      </c>
    </row>
    <row r="9" spans="1:6">
      <c r="A9" s="4" t="s">
        <v>253</v>
      </c>
    </row>
    <row r="10" spans="1:6">
      <c r="A10" s="4" t="s">
        <v>250</v>
      </c>
      <c r="D10" s="5" t="n">
        <v>7677000</v>
      </c>
    </row>
    <row r="11" spans="1:6">
      <c r="A11" s="4" t="s">
        <v>251</v>
      </c>
      <c r="D11" s="7" t="n">
        <v>2900000</v>
      </c>
    </row>
    <row r="12" spans="1:6">
      <c r="A12" s="4" t="s">
        <v>252</v>
      </c>
      <c r="D12" s="8" t="n">
        <v>0.375</v>
      </c>
      <c r="E12" s="8" t="n">
        <v>0.375</v>
      </c>
    </row>
    <row r="13" spans="1:6">
      <c r="A13" s="4" t="s">
        <v>254</v>
      </c>
      <c r="E13" s="4" t="s">
        <v>255</v>
      </c>
    </row>
    <row r="14" spans="1:6">
      <c r="A14" s="4" t="s">
        <v>256</v>
      </c>
    </row>
    <row r="15" spans="1:6">
      <c r="A15" s="4" t="s">
        <v>247</v>
      </c>
      <c r="D15" s="5" t="n">
        <v>14400000</v>
      </c>
      <c r="E15" s="5" t="n">
        <v>14400000</v>
      </c>
    </row>
    <row r="16" spans="1:6">
      <c r="A16" s="4" t="s">
        <v>248</v>
      </c>
      <c r="D16" s="5" t="n">
        <v>14400000</v>
      </c>
      <c r="E16" s="5" t="n">
        <v>14400000</v>
      </c>
    </row>
    <row r="17" spans="1:6">
      <c r="A17" s="4" t="s">
        <v>257</v>
      </c>
      <c r="D17" s="4" t="s">
        <v>258</v>
      </c>
      <c r="E17" s="4" t="s">
        <v>258</v>
      </c>
    </row>
    <row r="18" spans="1:6">
      <c r="A18" s="4" t="s">
        <v>259</v>
      </c>
    </row>
    <row r="19" spans="1:6">
      <c r="A19" s="4" t="s">
        <v>260</v>
      </c>
      <c r="C19" s="5" t="n">
        <v>27500000</v>
      </c>
    </row>
    <row r="20" spans="1:6">
      <c r="A20" s="4" t="s">
        <v>261</v>
      </c>
      <c r="C20" s="7" t="n">
        <v>10000000</v>
      </c>
    </row>
    <row r="21" spans="1:6">
      <c r="A21" s="4" t="s">
        <v>262</v>
      </c>
    </row>
    <row r="22" spans="1:6">
      <c r="A22" s="4" t="s">
        <v>263</v>
      </c>
      <c r="B22" s="7" t="n">
        <v>800000</v>
      </c>
    </row>
    <row r="23" spans="1:6">
      <c r="A23" s="4" t="s">
        <v>264</v>
      </c>
      <c r="B23" s="7" t="n">
        <v>191177</v>
      </c>
    </row>
    <row r="24" spans="1:6">
      <c r="A24" s="4" t="s">
        <v>265</v>
      </c>
      <c r="B24" s="4" t="s">
        <v>266</v>
      </c>
    </row>
    <row r="25" spans="1:6">
      <c r="A25" s="4" t="s">
        <v>249</v>
      </c>
      <c r="B25" s="7" t="n">
        <v>21158</v>
      </c>
    </row>
    <row r="26" spans="1:6">
      <c r="A26" s="4" t="s">
        <v>267</v>
      </c>
      <c r="B26" s="7" t="n">
        <v>10123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8</v>
      </c>
      <c r="B1" s="2" t="s">
        <v>1</v>
      </c>
    </row>
    <row r="2" spans="1:3">
      <c r="B2" s="2" t="s">
        <v>2</v>
      </c>
      <c r="C2" s="2" t="s">
        <v>67</v>
      </c>
    </row>
    <row r="3" spans="1:3">
      <c r="A3" s="4" t="s">
        <v>250</v>
      </c>
      <c r="B3" s="5" t="n">
        <v>7677000</v>
      </c>
    </row>
    <row r="4" spans="1:3">
      <c r="A4" s="4" t="s">
        <v>251</v>
      </c>
      <c r="B4" s="7" t="n">
        <v>2900000</v>
      </c>
    </row>
    <row r="5" spans="1:3">
      <c r="A5" s="4" t="s">
        <v>252</v>
      </c>
      <c r="B5" s="8" t="n">
        <v>0.375</v>
      </c>
    </row>
    <row r="6" spans="1:3">
      <c r="A6" s="4" t="s">
        <v>269</v>
      </c>
      <c r="B6" s="7" t="n">
        <v>0</v>
      </c>
      <c r="C6" s="7" t="n">
        <v>0</v>
      </c>
    </row>
    <row r="7" spans="1:3">
      <c r="A7" s="4" t="s">
        <v>270</v>
      </c>
      <c r="B7" s="5" t="n">
        <v>0</v>
      </c>
      <c r="C7" s="5" t="n">
        <v>0</v>
      </c>
    </row>
    <row r="8" spans="1:3">
      <c r="A8" s="4" t="s">
        <v>271</v>
      </c>
      <c r="B8" s="5" t="n">
        <v>6575</v>
      </c>
      <c r="C8" s="7" t="n">
        <v>5000</v>
      </c>
    </row>
    <row r="9" spans="1:3">
      <c r="A9" s="4" t="s">
        <v>272</v>
      </c>
      <c r="B9" s="7" t="n">
        <v>0</v>
      </c>
    </row>
    <row r="10" spans="1:3">
      <c r="A10" s="4" t="s">
        <v>87</v>
      </c>
    </row>
    <row r="11" spans="1:3">
      <c r="A11" s="4" t="s">
        <v>273</v>
      </c>
      <c r="B11" s="5" t="n">
        <v>8425743</v>
      </c>
      <c r="C11" s="5" t="n">
        <v>1090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4</v>
      </c>
      <c r="B1" s="2" t="s">
        <v>2</v>
      </c>
      <c r="C1" s="2" t="s">
        <v>28</v>
      </c>
    </row>
    <row r="2" spans="1:3">
      <c r="A2" s="4" t="s">
        <v>275</v>
      </c>
      <c r="B2" s="7" t="n">
        <v>3085984</v>
      </c>
      <c r="C2" s="7" t="n">
        <v>2075173</v>
      </c>
    </row>
    <row r="3" spans="1:3">
      <c r="A3" s="4" t="s">
        <v>276</v>
      </c>
      <c r="B3" s="5" t="n">
        <v>-1296350</v>
      </c>
      <c r="C3" s="5" t="n">
        <v>-1187532</v>
      </c>
    </row>
    <row r="4" spans="1:3">
      <c r="A4" s="4" t="s">
        <v>277</v>
      </c>
      <c r="B4" s="5" t="n">
        <v>789634</v>
      </c>
      <c r="C4" s="5" t="n">
        <v>887641</v>
      </c>
    </row>
    <row r="5" spans="1:3">
      <c r="A5" s="4" t="s">
        <v>278</v>
      </c>
    </row>
    <row r="6" spans="1:3">
      <c r="A6" s="4" t="s">
        <v>275</v>
      </c>
      <c r="B6" s="5" t="n">
        <v>1130576</v>
      </c>
      <c r="C6" s="5" t="n">
        <v>1119765</v>
      </c>
    </row>
    <row r="7" spans="1:3">
      <c r="A7" s="4" t="s">
        <v>279</v>
      </c>
    </row>
    <row r="8" spans="1:3">
      <c r="A8" s="4" t="s">
        <v>275</v>
      </c>
      <c r="B8" s="7" t="n">
        <v>955408</v>
      </c>
      <c r="C8" s="7" t="n">
        <v>9554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80</v>
      </c>
      <c r="B1" s="2" t="s">
        <v>1</v>
      </c>
    </row>
    <row r="2" spans="1:3">
      <c r="B2" s="2" t="s">
        <v>2</v>
      </c>
      <c r="C2" s="2" t="s">
        <v>67</v>
      </c>
    </row>
    <row r="3" spans="1:3">
      <c r="A3" s="3" t="s">
        <v>150</v>
      </c>
    </row>
    <row r="4" spans="1:3">
      <c r="A4" s="4" t="s">
        <v>281</v>
      </c>
      <c r="B4" s="7" t="n">
        <v>108818</v>
      </c>
      <c r="C4" s="7" t="n">
        <v>1078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282</v>
      </c>
      <c r="B1" s="2" t="s">
        <v>283</v>
      </c>
    </row>
    <row r="2" spans="1:2">
      <c r="A2" s="4" t="s">
        <v>284</v>
      </c>
      <c r="B2" s="7" t="n">
        <v>1012335</v>
      </c>
    </row>
    <row r="3" spans="1:2">
      <c r="A3" s="4" t="s">
        <v>285</v>
      </c>
    </row>
    <row r="4" spans="1:2">
      <c r="A4" s="4" t="s">
        <v>286</v>
      </c>
      <c r="B4" s="5" t="n">
        <v>1012335</v>
      </c>
    </row>
    <row r="5" spans="1:2">
      <c r="A5" s="4" t="s">
        <v>287</v>
      </c>
      <c r="B5" s="5" t="n">
        <v>0</v>
      </c>
    </row>
    <row r="6" spans="1:2">
      <c r="A6" s="4" t="s">
        <v>284</v>
      </c>
      <c r="B6" s="7" t="n">
        <v>10123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288</v>
      </c>
      <c r="B1" s="2" t="s">
        <v>1</v>
      </c>
    </row>
    <row r="2" spans="1:2">
      <c r="B2" s="2" t="s">
        <v>283</v>
      </c>
    </row>
    <row r="3" spans="1:2">
      <c r="A3" s="3" t="s">
        <v>153</v>
      </c>
    </row>
    <row r="4" spans="1:2">
      <c r="A4" s="4" t="s">
        <v>289</v>
      </c>
      <c r="B4" s="7" t="n">
        <v>0</v>
      </c>
    </row>
    <row r="5" spans="1:2">
      <c r="A5" s="5" t="n">
        <v>2018</v>
      </c>
      <c r="B5" s="5" t="n">
        <v>151913</v>
      </c>
    </row>
    <row r="6" spans="1:2">
      <c r="A6" s="5" t="n">
        <v>2019</v>
      </c>
      <c r="B6" s="5" t="n">
        <v>202551</v>
      </c>
    </row>
    <row r="7" spans="1:2">
      <c r="A7" s="5" t="n">
        <v>2020</v>
      </c>
      <c r="B7" s="5" t="n">
        <v>202551</v>
      </c>
    </row>
    <row r="8" spans="1:2">
      <c r="A8" s="5" t="n">
        <v>2021</v>
      </c>
      <c r="B8" s="5" t="n">
        <v>202551</v>
      </c>
    </row>
    <row r="9" spans="1:2">
      <c r="A9" s="5" t="n">
        <v>2022</v>
      </c>
      <c r="B9" s="5" t="n">
        <v>202551</v>
      </c>
    </row>
    <row r="10" spans="1:2">
      <c r="A10" s="4" t="s">
        <v>290</v>
      </c>
      <c r="B10" s="5" t="n">
        <v>50638</v>
      </c>
    </row>
    <row r="11" spans="1:2">
      <c r="A11" s="4" t="s">
        <v>90</v>
      </c>
      <c r="B11" s="7" t="n">
        <v>1012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1</v>
      </c>
      <c r="B1" s="2" t="s">
        <v>2</v>
      </c>
      <c r="C1" s="2" t="s">
        <v>28</v>
      </c>
    </row>
    <row r="2" spans="1:3">
      <c r="A2" s="3" t="s">
        <v>156</v>
      </c>
    </row>
    <row r="3" spans="1:3">
      <c r="A3" s="4" t="s">
        <v>292</v>
      </c>
      <c r="B3" s="7" t="n">
        <v>139302</v>
      </c>
      <c r="C3" s="7" t="n">
        <v>565226</v>
      </c>
    </row>
    <row r="4" spans="1:3">
      <c r="A4" s="4" t="s">
        <v>293</v>
      </c>
      <c r="B4" s="5" t="n">
        <v>363105</v>
      </c>
      <c r="C4" s="5" t="n">
        <v>314722</v>
      </c>
    </row>
    <row r="5" spans="1:3">
      <c r="A5" s="4" t="s">
        <v>294</v>
      </c>
      <c r="B5" s="5" t="n">
        <v>151205</v>
      </c>
      <c r="C5" s="5" t="n">
        <v>157218</v>
      </c>
    </row>
    <row r="6" spans="1:3">
      <c r="A6" s="4" t="s">
        <v>295</v>
      </c>
      <c r="B6" s="5" t="n">
        <v>13725</v>
      </c>
      <c r="C6" s="5" t="n">
        <v>45982</v>
      </c>
    </row>
    <row r="7" spans="1:3">
      <c r="A7" s="4" t="s">
        <v>296</v>
      </c>
      <c r="B7" s="7" t="n">
        <v>667337</v>
      </c>
      <c r="C7" s="7" t="n">
        <v>10831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297</v>
      </c>
      <c r="B1" s="2" t="s">
        <v>1</v>
      </c>
    </row>
    <row r="2" spans="1:3">
      <c r="B2" s="2" t="s">
        <v>2</v>
      </c>
      <c r="C2" s="2" t="s">
        <v>28</v>
      </c>
    </row>
    <row r="3" spans="1:3">
      <c r="A3" s="4" t="s">
        <v>38</v>
      </c>
      <c r="B3" s="7" t="n">
        <v>0</v>
      </c>
      <c r="C3" s="7" t="n">
        <v>92075</v>
      </c>
    </row>
    <row r="4" spans="1:3">
      <c r="A4" s="4" t="s">
        <v>298</v>
      </c>
      <c r="B4" s="4" t="s">
        <v>299</v>
      </c>
    </row>
    <row r="5" spans="1:3">
      <c r="A5" s="4" t="s">
        <v>300</v>
      </c>
      <c r="B5" s="4" t="s">
        <v>301</v>
      </c>
    </row>
    <row r="6" spans="1:3">
      <c r="A6" s="4" t="s">
        <v>302</v>
      </c>
      <c r="B6" s="7" t="n">
        <v>500000</v>
      </c>
    </row>
    <row r="7" spans="1:3">
      <c r="A7" s="4" t="s">
        <v>303</v>
      </c>
    </row>
    <row r="8" spans="1:3">
      <c r="A8" s="4" t="s">
        <v>38</v>
      </c>
      <c r="B8" s="7" t="n">
        <v>0</v>
      </c>
      <c r="C8" s="7" t="n">
        <v>920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04</v>
      </c>
      <c r="B1" s="2" t="s">
        <v>1</v>
      </c>
    </row>
    <row r="2" spans="1:3">
      <c r="B2" s="2" t="s">
        <v>2</v>
      </c>
      <c r="C2" s="2" t="s">
        <v>28</v>
      </c>
    </row>
    <row r="3" spans="1:3">
      <c r="A3" s="4" t="s">
        <v>305</v>
      </c>
      <c r="B3" s="7" t="n">
        <v>6355</v>
      </c>
      <c r="C3" s="7" t="n">
        <v>45496</v>
      </c>
    </row>
    <row r="4" spans="1:3">
      <c r="A4" s="4" t="s">
        <v>306</v>
      </c>
      <c r="B4" s="5" t="n">
        <v>0</v>
      </c>
      <c r="C4" s="5" t="n">
        <v>0</v>
      </c>
    </row>
    <row r="5" spans="1:3">
      <c r="A5" s="4" t="s">
        <v>306</v>
      </c>
    </row>
    <row r="6" spans="1:3">
      <c r="A6" s="4" t="s">
        <v>305</v>
      </c>
      <c r="B6" s="5" t="n">
        <v>6355</v>
      </c>
      <c r="C6" s="7" t="n">
        <v>45496</v>
      </c>
    </row>
    <row r="7" spans="1:3">
      <c r="A7" s="4" t="s">
        <v>307</v>
      </c>
      <c r="B7" s="7" t="n">
        <v>85670</v>
      </c>
    </row>
    <row r="8" spans="1:3">
      <c r="A8" s="4" t="s">
        <v>298</v>
      </c>
      <c r="B8" s="4" t="s">
        <v>308</v>
      </c>
    </row>
    <row r="9" spans="1:3">
      <c r="A9" s="4" t="s">
        <v>300</v>
      </c>
      <c r="B9" s="4" t="s">
        <v>301</v>
      </c>
    </row>
    <row r="10" spans="1:3">
      <c r="A10" s="4" t="s">
        <v>309</v>
      </c>
      <c r="B10" s="7" t="n">
        <v>2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67624</v>
      </c>
      <c r="C4" s="7" t="n">
        <v>248861</v>
      </c>
    </row>
    <row r="5" spans="1:3">
      <c r="A5" s="4" t="s">
        <v>70</v>
      </c>
      <c r="B5" s="5" t="n">
        <v>744981</v>
      </c>
      <c r="C5" s="5" t="n">
        <v>1146998</v>
      </c>
    </row>
    <row r="6" spans="1:3">
      <c r="A6" s="4" t="s">
        <v>71</v>
      </c>
      <c r="B6" s="5" t="n">
        <v>812605</v>
      </c>
      <c r="C6" s="5" t="n">
        <v>1395859</v>
      </c>
    </row>
    <row r="7" spans="1:3">
      <c r="A7" s="4" t="s">
        <v>72</v>
      </c>
      <c r="B7" s="5" t="n">
        <v>41460</v>
      </c>
      <c r="C7" s="5" t="n">
        <v>220643</v>
      </c>
    </row>
    <row r="8" spans="1:3">
      <c r="A8" s="4" t="s">
        <v>73</v>
      </c>
      <c r="B8" s="5" t="n">
        <v>272629</v>
      </c>
      <c r="C8" s="5" t="n">
        <v>399451</v>
      </c>
    </row>
    <row r="9" spans="1:3">
      <c r="A9" s="4" t="s">
        <v>74</v>
      </c>
      <c r="B9" s="5" t="n">
        <v>314089</v>
      </c>
      <c r="C9" s="5" t="n">
        <v>620094</v>
      </c>
    </row>
    <row r="10" spans="1:3">
      <c r="A10" s="4" t="s">
        <v>75</v>
      </c>
      <c r="B10" s="5" t="n">
        <v>498516</v>
      </c>
      <c r="C10" s="5" t="n">
        <v>775765</v>
      </c>
    </row>
    <row r="11" spans="1:3">
      <c r="A11" s="3" t="s">
        <v>76</v>
      </c>
    </row>
    <row r="12" spans="1:3">
      <c r="A12" s="4" t="s">
        <v>77</v>
      </c>
      <c r="B12" s="5" t="n">
        <v>1224810</v>
      </c>
      <c r="C12" s="5" t="n">
        <v>1002844</v>
      </c>
    </row>
    <row r="13" spans="1:3">
      <c r="A13" s="4" t="s">
        <v>78</v>
      </c>
      <c r="B13" s="5" t="n">
        <v>-726294</v>
      </c>
      <c r="C13" s="5" t="n">
        <v>-227079</v>
      </c>
    </row>
    <row r="14" spans="1:3">
      <c r="A14" s="3" t="s">
        <v>79</v>
      </c>
    </row>
    <row r="15" spans="1:3">
      <c r="A15" s="4" t="s">
        <v>80</v>
      </c>
      <c r="B15" s="5" t="n">
        <v>-18115</v>
      </c>
      <c r="C15" s="5" t="n">
        <v>-28031</v>
      </c>
    </row>
    <row r="16" spans="1:3">
      <c r="A16" s="4" t="s">
        <v>79</v>
      </c>
      <c r="B16" s="5" t="n">
        <v>-18115</v>
      </c>
      <c r="C16" s="5" t="n">
        <v>-28031</v>
      </c>
    </row>
    <row r="17" spans="1:3">
      <c r="A17" s="4" t="s">
        <v>81</v>
      </c>
      <c r="B17" s="5" t="n">
        <v>-744409</v>
      </c>
      <c r="C17" s="5" t="n">
        <v>-255110</v>
      </c>
    </row>
    <row r="18" spans="1:3">
      <c r="A18" s="4" t="s">
        <v>82</v>
      </c>
      <c r="B18" s="5" t="n">
        <v>0</v>
      </c>
      <c r="C18" s="5" t="n">
        <v>0</v>
      </c>
    </row>
    <row r="19" spans="1:3">
      <c r="A19" s="4" t="s">
        <v>83</v>
      </c>
      <c r="B19" s="7" t="n">
        <v>-744409</v>
      </c>
      <c r="C19" s="7" t="n">
        <v>-255110</v>
      </c>
    </row>
    <row r="20" spans="1:3">
      <c r="A20" s="4" t="s">
        <v>84</v>
      </c>
      <c r="B20" s="9" t="n">
        <v>-0.02</v>
      </c>
      <c r="C20" s="9" t="n">
        <v>-0.01</v>
      </c>
    </row>
    <row r="21" spans="1:3">
      <c r="A21" s="4" t="s">
        <v>85</v>
      </c>
      <c r="B21" s="5" t="n">
        <v>30133070</v>
      </c>
      <c r="C21" s="5" t="n">
        <v>231399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310</v>
      </c>
      <c r="B1" s="2" t="s">
        <v>283</v>
      </c>
    </row>
    <row r="2" spans="1:2">
      <c r="A2" s="3" t="s">
        <v>162</v>
      </c>
    </row>
    <row r="3" spans="1:2">
      <c r="A3" s="5" t="n">
        <v>2018</v>
      </c>
      <c r="B3" s="7" t="n">
        <v>440639</v>
      </c>
    </row>
    <row r="4" spans="1:2">
      <c r="A4" s="5" t="n">
        <v>2019</v>
      </c>
      <c r="B4" s="5" t="n">
        <v>329340</v>
      </c>
    </row>
    <row r="5" spans="1:2">
      <c r="A5" s="5" t="n">
        <v>2020</v>
      </c>
      <c r="B5" s="5" t="n">
        <v>40522</v>
      </c>
    </row>
    <row r="6" spans="1:2">
      <c r="A6" s="4" t="s">
        <v>90</v>
      </c>
      <c r="B6" s="5" t="n">
        <v>810501</v>
      </c>
    </row>
    <row r="7" spans="1:2">
      <c r="A7" s="4" t="s">
        <v>311</v>
      </c>
      <c r="B7" s="5" t="n">
        <v>-59800</v>
      </c>
    </row>
    <row r="8" spans="1:2">
      <c r="A8" s="4" t="s">
        <v>312</v>
      </c>
      <c r="B8" s="5" t="n">
        <v>750701</v>
      </c>
    </row>
    <row r="9" spans="1:2">
      <c r="A9" s="4" t="s">
        <v>313</v>
      </c>
      <c r="B9" s="5" t="n">
        <v>-504781</v>
      </c>
    </row>
    <row r="10" spans="1:2">
      <c r="A10" s="4" t="s">
        <v>314</v>
      </c>
      <c r="B10" s="7" t="n">
        <v>2459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15</v>
      </c>
      <c r="B1" s="2" t="s">
        <v>1</v>
      </c>
    </row>
    <row r="2" spans="1:4">
      <c r="B2" s="2" t="s">
        <v>2</v>
      </c>
      <c r="C2" s="2" t="s">
        <v>67</v>
      </c>
      <c r="D2" s="2" t="s">
        <v>28</v>
      </c>
    </row>
    <row r="3" spans="1:4">
      <c r="A3" s="4" t="s">
        <v>316</v>
      </c>
      <c r="B3" s="7" t="n">
        <v>155425</v>
      </c>
      <c r="C3" s="7" t="n">
        <v>152155</v>
      </c>
    </row>
    <row r="4" spans="1:4">
      <c r="A4" s="4" t="s">
        <v>46</v>
      </c>
      <c r="B4" s="5" t="n">
        <v>711657</v>
      </c>
      <c r="D4" s="7" t="n">
        <v>1101445</v>
      </c>
    </row>
    <row r="5" spans="1:4">
      <c r="A5" s="4" t="s">
        <v>317</v>
      </c>
    </row>
    <row r="6" spans="1:4">
      <c r="A6" s="4" t="s">
        <v>318</v>
      </c>
      <c r="B6" s="7" t="n">
        <v>90</v>
      </c>
    </row>
    <row r="7" spans="1:4">
      <c r="A7" s="4" t="s">
        <v>300</v>
      </c>
      <c r="B7" s="4" t="s">
        <v>319</v>
      </c>
    </row>
    <row r="8" spans="1:4">
      <c r="A8" s="4" t="s">
        <v>320</v>
      </c>
    </row>
    <row r="9" spans="1:4">
      <c r="A9" s="4" t="s">
        <v>318</v>
      </c>
      <c r="B9" s="7" t="n">
        <v>15350</v>
      </c>
    </row>
    <row r="10" spans="1:4">
      <c r="A10" s="4" t="s">
        <v>300</v>
      </c>
      <c r="B10" s="4" t="s">
        <v>3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30"/>
  </cols>
  <sheetData>
    <row r="1" spans="1:2">
      <c r="A1" s="1" t="s">
        <v>322</v>
      </c>
      <c r="B1" s="2" t="s">
        <v>1</v>
      </c>
    </row>
    <row r="2" spans="1:2">
      <c r="B2" s="2" t="s">
        <v>323</v>
      </c>
    </row>
    <row r="3" spans="1:2">
      <c r="A3" s="3" t="s">
        <v>324</v>
      </c>
    </row>
    <row r="4" spans="1:2">
      <c r="A4" s="4" t="s">
        <v>325</v>
      </c>
      <c r="B4" s="5" t="n">
        <v>752062</v>
      </c>
    </row>
    <row r="5" spans="1:2">
      <c r="A5" s="4" t="s">
        <v>326</v>
      </c>
      <c r="B5" s="5" t="n">
        <v>6225743</v>
      </c>
    </row>
    <row r="6" spans="1:2">
      <c r="A6" s="4" t="s">
        <v>327</v>
      </c>
      <c r="B6" s="5" t="n">
        <v>0</v>
      </c>
    </row>
    <row r="7" spans="1:2">
      <c r="A7" s="4" t="s">
        <v>328</v>
      </c>
      <c r="B7" s="5" t="n">
        <v>752062</v>
      </c>
    </row>
    <row r="8" spans="1:2">
      <c r="A8" s="4" t="s">
        <v>329</v>
      </c>
      <c r="B8" s="5" t="n">
        <v>6225743</v>
      </c>
    </row>
    <row r="9" spans="1:2">
      <c r="A9" s="4" t="s">
        <v>330</v>
      </c>
      <c r="B9" s="5" t="n">
        <v>0</v>
      </c>
    </row>
    <row r="10" spans="1:2">
      <c r="A10" s="4" t="s">
        <v>331</v>
      </c>
      <c r="B10" s="5" t="n">
        <v>1774257</v>
      </c>
    </row>
    <row r="11" spans="1:2">
      <c r="A11" s="3" t="s">
        <v>332</v>
      </c>
    </row>
    <row r="12" spans="1:2">
      <c r="A12" s="4" t="s">
        <v>333</v>
      </c>
      <c r="B12" s="9" t="n">
        <v>0.38</v>
      </c>
    </row>
    <row r="13" spans="1:2">
      <c r="A13" s="4" t="s">
        <v>334</v>
      </c>
      <c r="B13" s="5" t="n">
        <v>0</v>
      </c>
    </row>
    <row r="14" spans="1:2">
      <c r="A14" s="4" t="s">
        <v>335</v>
      </c>
      <c r="B14" s="10" t="n">
        <v>0.13</v>
      </c>
    </row>
    <row r="15" spans="1:2">
      <c r="A15" s="4" t="s">
        <v>336</v>
      </c>
      <c r="B15" s="10" t="n">
        <v>0.38</v>
      </c>
    </row>
    <row r="16" spans="1:2">
      <c r="A16" s="4" t="s">
        <v>337</v>
      </c>
      <c r="B16"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7"/>
  </cols>
  <sheetData>
    <row r="1" spans="1:2">
      <c r="A1" s="1" t="s">
        <v>338</v>
      </c>
      <c r="B1" s="2" t="s">
        <v>1</v>
      </c>
    </row>
    <row r="2" spans="1:2">
      <c r="B2" s="2" t="s">
        <v>2</v>
      </c>
    </row>
    <row r="3" spans="1:2">
      <c r="A3" s="3" t="s">
        <v>167</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17"/>
  </cols>
  <sheetData>
    <row r="1" spans="1:2">
      <c r="A1" s="1" t="s">
        <v>347</v>
      </c>
      <c r="B1" s="2" t="s">
        <v>1</v>
      </c>
    </row>
    <row r="2" spans="1:2">
      <c r="B2" s="2" t="s">
        <v>2</v>
      </c>
    </row>
    <row r="3" spans="1:2">
      <c r="A3" s="4" t="s">
        <v>339</v>
      </c>
      <c r="B3" s="4" t="s">
        <v>340</v>
      </c>
    </row>
    <row r="4" spans="1:2">
      <c r="A4" s="4" t="s">
        <v>341</v>
      </c>
      <c r="B4" s="4" t="s">
        <v>342</v>
      </c>
    </row>
    <row r="5" spans="1:2">
      <c r="A5" s="4" t="s">
        <v>343</v>
      </c>
      <c r="B5" s="4" t="s">
        <v>344</v>
      </c>
    </row>
    <row r="6" spans="1:2">
      <c r="A6" s="4" t="s">
        <v>345</v>
      </c>
      <c r="B6" s="4" t="s">
        <v>346</v>
      </c>
    </row>
    <row r="7" spans="1:2">
      <c r="A7" s="4" t="s">
        <v>235</v>
      </c>
    </row>
    <row r="8" spans="1:2">
      <c r="A8" s="4" t="s">
        <v>341</v>
      </c>
      <c r="B8" s="4" t="s">
        <v>342</v>
      </c>
    </row>
    <row r="9" spans="1:2">
      <c r="A9" s="4" t="s">
        <v>343</v>
      </c>
      <c r="B9" s="4" t="s">
        <v>344</v>
      </c>
    </row>
    <row r="10" spans="1:2">
      <c r="A10" s="4" t="s">
        <v>345</v>
      </c>
      <c r="B10" s="4" t="s">
        <v>346</v>
      </c>
    </row>
    <row r="11" spans="1:2">
      <c r="A11" s="4" t="s">
        <v>348</v>
      </c>
    </row>
    <row r="12" spans="1:2">
      <c r="A12" s="4" t="s">
        <v>339</v>
      </c>
      <c r="B12" s="4" t="s">
        <v>349</v>
      </c>
    </row>
    <row r="13" spans="1:2">
      <c r="A13" s="4" t="s">
        <v>350</v>
      </c>
    </row>
    <row r="14" spans="1:2">
      <c r="A14" s="4" t="s">
        <v>339</v>
      </c>
      <c r="B1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37"/>
  </cols>
  <sheetData>
    <row r="1" spans="1:2">
      <c r="A1" s="1" t="s">
        <v>352</v>
      </c>
      <c r="B1" s="2" t="s">
        <v>1</v>
      </c>
    </row>
    <row r="2" spans="1:2">
      <c r="B2" s="2" t="s">
        <v>353</v>
      </c>
    </row>
    <row r="3" spans="1:2">
      <c r="A3" s="4" t="s">
        <v>354</v>
      </c>
      <c r="B3" s="9" t="n">
        <v>0.19</v>
      </c>
    </row>
    <row r="4" spans="1:2">
      <c r="A4" s="4" t="s">
        <v>355</v>
      </c>
      <c r="B4" s="7" t="n">
        <v>60143</v>
      </c>
    </row>
    <row r="5" spans="1:2">
      <c r="A5" s="4" t="s">
        <v>356</v>
      </c>
      <c r="B5" s="7" t="n">
        <v>1148300</v>
      </c>
    </row>
    <row r="6" spans="1:2">
      <c r="A6" s="4" t="s">
        <v>357</v>
      </c>
      <c r="B6" s="4" t="s">
        <v>358</v>
      </c>
    </row>
    <row r="7" spans="1:2">
      <c r="A7" s="4" t="s">
        <v>235</v>
      </c>
    </row>
    <row r="8" spans="1:2">
      <c r="A8" s="4" t="s">
        <v>359</v>
      </c>
      <c r="B8" s="5" t="n">
        <v>2200000</v>
      </c>
    </row>
    <row r="9" spans="1:2">
      <c r="A9" s="4" t="s">
        <v>360</v>
      </c>
      <c r="B9" s="7" t="n">
        <v>61780</v>
      </c>
    </row>
    <row r="10" spans="1:2">
      <c r="A10" s="4" t="s">
        <v>361</v>
      </c>
      <c r="B10" s="5" t="n">
        <v>0</v>
      </c>
    </row>
    <row r="11" spans="1:2">
      <c r="A11" s="4" t="s">
        <v>362</v>
      </c>
    </row>
    <row r="12" spans="1:2">
      <c r="A12" s="4" t="s">
        <v>363</v>
      </c>
      <c r="B12" s="5" t="n">
        <v>8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64</v>
      </c>
      <c r="B1" s="2" t="s">
        <v>1</v>
      </c>
      <c r="C1" s="2" t="s">
        <v>110</v>
      </c>
    </row>
    <row r="2" spans="1:3">
      <c r="B2" s="2" t="s">
        <v>2</v>
      </c>
      <c r="C2" s="2" t="s">
        <v>28</v>
      </c>
    </row>
    <row r="3" spans="1:3">
      <c r="A3" s="3" t="s">
        <v>170</v>
      </c>
    </row>
    <row r="4" spans="1:3">
      <c r="A4" s="4" t="s">
        <v>103</v>
      </c>
      <c r="B4" s="7" t="n">
        <v>-13885</v>
      </c>
    </row>
    <row r="5" spans="1:3">
      <c r="A5" s="4" t="s">
        <v>104</v>
      </c>
      <c r="B5" s="5" t="n">
        <v>4400000</v>
      </c>
    </row>
    <row r="6" spans="1:3">
      <c r="A6" s="4" t="s">
        <v>96</v>
      </c>
      <c r="B6" s="7" t="n">
        <v>5000</v>
      </c>
      <c r="C6" s="7" t="n">
        <v>17500</v>
      </c>
    </row>
    <row r="7" spans="1:3">
      <c r="A7" s="4" t="s">
        <v>97</v>
      </c>
      <c r="B7" s="5" t="n">
        <v>13158</v>
      </c>
    </row>
    <row r="8" spans="1:3">
      <c r="A8" s="4" t="s">
        <v>247</v>
      </c>
      <c r="B8" s="7" t="n">
        <v>2875000</v>
      </c>
    </row>
    <row r="9" spans="1:3">
      <c r="A9" s="4" t="s">
        <v>365</v>
      </c>
      <c r="B9" s="5" t="n">
        <v>76768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66</v>
      </c>
      <c r="B1" s="2" t="s">
        <v>1</v>
      </c>
    </row>
    <row r="2" spans="1:3">
      <c r="B2" s="2" t="s">
        <v>2</v>
      </c>
      <c r="C2" s="2" t="s">
        <v>28</v>
      </c>
    </row>
    <row r="3" spans="1:3">
      <c r="A3" s="3" t="s">
        <v>174</v>
      </c>
    </row>
    <row r="4" spans="1:3">
      <c r="A4" s="4" t="s">
        <v>41</v>
      </c>
      <c r="B4" s="7" t="n">
        <v>0</v>
      </c>
      <c r="C4" s="7" t="n">
        <v>137000</v>
      </c>
    </row>
    <row r="5" spans="1:3">
      <c r="A5" s="4" t="s">
        <v>300</v>
      </c>
      <c r="B5"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68</v>
      </c>
      <c r="B1" s="2" t="s">
        <v>283</v>
      </c>
    </row>
    <row r="2" spans="1:2">
      <c r="A2" s="3" t="s">
        <v>177</v>
      </c>
    </row>
    <row r="3" spans="1:2">
      <c r="A3" s="5" t="n">
        <v>2019</v>
      </c>
      <c r="B3" s="7" t="n">
        <v>30600</v>
      </c>
    </row>
    <row r="4" spans="1:2">
      <c r="A4" s="5" t="n">
        <v>2020</v>
      </c>
      <c r="B4" s="5" t="n">
        <v>23400</v>
      </c>
    </row>
    <row r="5" spans="1:2">
      <c r="A5" s="4" t="s">
        <v>90</v>
      </c>
      <c r="B5" s="7" t="n">
        <v>5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69</v>
      </c>
      <c r="B1" s="2" t="s">
        <v>1</v>
      </c>
    </row>
    <row r="2" spans="1:3">
      <c r="B2" s="2" t="s">
        <v>2</v>
      </c>
      <c r="C2" s="2" t="s">
        <v>67</v>
      </c>
    </row>
    <row r="3" spans="1:3">
      <c r="A3" s="3" t="s">
        <v>177</v>
      </c>
    </row>
    <row r="4" spans="1:3">
      <c r="A4" s="4" t="s">
        <v>316</v>
      </c>
      <c r="B4" s="7" t="n">
        <v>15919</v>
      </c>
      <c r="C4" s="7" t="n">
        <v>203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6</v>
      </c>
      <c r="B1" s="2" t="s">
        <v>87</v>
      </c>
      <c r="C1" s="2" t="s">
        <v>88</v>
      </c>
      <c r="D1" s="2" t="s">
        <v>89</v>
      </c>
      <c r="E1" s="2" t="s">
        <v>90</v>
      </c>
    </row>
    <row r="2" spans="1:5">
      <c r="A2" s="4" t="s">
        <v>91</v>
      </c>
      <c r="B2" s="7" t="n">
        <v>23140</v>
      </c>
      <c r="C2" s="7" t="n">
        <v>367665</v>
      </c>
      <c r="D2" s="7" t="n">
        <v>-432450</v>
      </c>
      <c r="E2" s="7" t="n">
        <v>-41645</v>
      </c>
    </row>
    <row r="3" spans="1:5">
      <c r="A3" s="4" t="s">
        <v>92</v>
      </c>
      <c r="B3" s="5" t="n">
        <v>23139904</v>
      </c>
    </row>
    <row r="4" spans="1:5">
      <c r="A4" s="4" t="s">
        <v>93</v>
      </c>
      <c r="B4" s="7" t="n">
        <v>1482</v>
      </c>
      <c r="C4" s="5" t="n">
        <v>168627</v>
      </c>
      <c r="D4" s="4" t="s">
        <v>94</v>
      </c>
      <c r="E4" s="5" t="n">
        <v>170109</v>
      </c>
    </row>
    <row r="5" spans="1:5">
      <c r="A5" s="4" t="s">
        <v>95</v>
      </c>
      <c r="B5" s="5" t="n">
        <v>1482296</v>
      </c>
    </row>
    <row r="6" spans="1:5">
      <c r="A6" s="4" t="s">
        <v>96</v>
      </c>
      <c r="B6" s="7" t="n">
        <v>58</v>
      </c>
      <c r="C6" s="5" t="n">
        <v>17442</v>
      </c>
      <c r="D6" s="4" t="s">
        <v>94</v>
      </c>
      <c r="E6" s="5" t="n">
        <v>17500</v>
      </c>
    </row>
    <row r="7" spans="1:5">
      <c r="A7" s="4" t="s">
        <v>97</v>
      </c>
      <c r="B7" s="5" t="n">
        <v>57857</v>
      </c>
    </row>
    <row r="8" spans="1:5">
      <c r="A8" s="4" t="s">
        <v>98</v>
      </c>
      <c r="B8" s="4" t="s">
        <v>94</v>
      </c>
      <c r="C8" s="5" t="n">
        <v>15247</v>
      </c>
      <c r="D8" s="4" t="s">
        <v>94</v>
      </c>
      <c r="E8" s="5" t="n">
        <v>15247</v>
      </c>
    </row>
    <row r="9" spans="1:5">
      <c r="A9" s="4" t="s">
        <v>99</v>
      </c>
      <c r="B9" s="7" t="n">
        <v>2820</v>
      </c>
      <c r="C9" s="5" t="n">
        <v>997180</v>
      </c>
      <c r="D9" s="4" t="s">
        <v>94</v>
      </c>
      <c r="E9" s="5" t="n">
        <v>1000000</v>
      </c>
    </row>
    <row r="10" spans="1:5">
      <c r="A10" s="4" t="s">
        <v>100</v>
      </c>
      <c r="B10" s="5" t="n">
        <v>2819943</v>
      </c>
    </row>
    <row r="11" spans="1:5">
      <c r="A11" s="4" t="s">
        <v>83</v>
      </c>
      <c r="B11" s="4" t="s">
        <v>94</v>
      </c>
      <c r="C11" s="4" t="s">
        <v>94</v>
      </c>
      <c r="D11" s="5" t="n">
        <v>-1807861</v>
      </c>
      <c r="E11" s="5" t="n">
        <v>-1807861</v>
      </c>
    </row>
    <row r="12" spans="1:5">
      <c r="A12" s="4" t="s">
        <v>101</v>
      </c>
      <c r="B12" s="7" t="n">
        <v>27500</v>
      </c>
      <c r="C12" s="5" t="n">
        <v>1566161</v>
      </c>
      <c r="D12" s="5" t="n">
        <v>-2240311</v>
      </c>
      <c r="E12" s="5" t="n">
        <v>-646650</v>
      </c>
    </row>
    <row r="13" spans="1:5">
      <c r="A13" s="4" t="s">
        <v>102</v>
      </c>
      <c r="B13" s="5" t="n">
        <v>27500000</v>
      </c>
    </row>
    <row r="14" spans="1:5">
      <c r="A14" s="4" t="s">
        <v>103</v>
      </c>
      <c r="B14" s="7" t="n">
        <v>4400</v>
      </c>
      <c r="C14" s="5" t="n">
        <v>-18285</v>
      </c>
      <c r="D14" s="4" t="s">
        <v>94</v>
      </c>
      <c r="E14" s="7" t="n">
        <v>-13885</v>
      </c>
    </row>
    <row r="15" spans="1:5">
      <c r="A15" s="4" t="s">
        <v>104</v>
      </c>
      <c r="B15" s="5" t="n">
        <v>4400000</v>
      </c>
      <c r="E15" s="5" t="n">
        <v>4400000</v>
      </c>
    </row>
    <row r="16" spans="1:5">
      <c r="A16" s="4" t="s">
        <v>105</v>
      </c>
      <c r="B16" s="4" t="s">
        <v>94</v>
      </c>
      <c r="C16" s="5" t="n">
        <v>121923</v>
      </c>
      <c r="D16" s="4" t="s">
        <v>94</v>
      </c>
      <c r="E16" s="7" t="n">
        <v>121923</v>
      </c>
    </row>
    <row r="17" spans="1:5">
      <c r="A17" s="4" t="s">
        <v>96</v>
      </c>
      <c r="B17" s="7" t="n">
        <v>13</v>
      </c>
      <c r="C17" s="5" t="n">
        <v>4987</v>
      </c>
      <c r="D17" s="4" t="s">
        <v>94</v>
      </c>
      <c r="E17" s="7" t="n">
        <v>5000</v>
      </c>
    </row>
    <row r="18" spans="1:5">
      <c r="A18" s="4" t="s">
        <v>97</v>
      </c>
      <c r="B18" s="5" t="n">
        <v>13158</v>
      </c>
      <c r="E18" s="5" t="n">
        <v>13158</v>
      </c>
    </row>
    <row r="19" spans="1:5">
      <c r="A19" s="4" t="s">
        <v>106</v>
      </c>
      <c r="B19" s="4" t="s">
        <v>94</v>
      </c>
      <c r="C19" s="5" t="n">
        <v>21158</v>
      </c>
      <c r="D19" s="4" t="s">
        <v>94</v>
      </c>
      <c r="E19" s="7" t="n">
        <v>21158</v>
      </c>
    </row>
    <row r="20" spans="1:5">
      <c r="A20" s="4" t="s">
        <v>99</v>
      </c>
      <c r="B20" s="7" t="n">
        <v>7677</v>
      </c>
      <c r="C20" s="5" t="n">
        <v>2866211</v>
      </c>
      <c r="D20" s="4" t="s">
        <v>94</v>
      </c>
      <c r="E20" s="5" t="n">
        <v>2873888</v>
      </c>
    </row>
    <row r="21" spans="1:5">
      <c r="A21" s="4" t="s">
        <v>100</v>
      </c>
      <c r="B21" s="5" t="n">
        <v>7676846</v>
      </c>
    </row>
    <row r="22" spans="1:5">
      <c r="A22" s="4" t="s">
        <v>83</v>
      </c>
      <c r="B22" s="4" t="s">
        <v>94</v>
      </c>
      <c r="C22" s="4" t="s">
        <v>94</v>
      </c>
      <c r="D22" s="5" t="n">
        <v>-744409</v>
      </c>
      <c r="E22" s="5" t="n">
        <v>-744409</v>
      </c>
    </row>
    <row r="23" spans="1:5">
      <c r="A23" s="4" t="s">
        <v>107</v>
      </c>
      <c r="B23" s="7" t="n">
        <v>39590</v>
      </c>
      <c r="C23" s="7" t="n">
        <v>4562155</v>
      </c>
      <c r="D23" s="7" t="n">
        <v>-2984720</v>
      </c>
      <c r="E23" s="7" t="n">
        <v>1617025</v>
      </c>
    </row>
    <row r="24" spans="1:5">
      <c r="A24" s="4" t="s">
        <v>108</v>
      </c>
      <c r="B24" s="5" t="n">
        <v>39590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s>
  <sheetData>
    <row r="1" spans="1:4">
      <c r="A1" s="1" t="s">
        <v>370</v>
      </c>
      <c r="B1" s="2" t="s">
        <v>1</v>
      </c>
      <c r="D1" s="2" t="s">
        <v>110</v>
      </c>
    </row>
    <row r="2" spans="1:4">
      <c r="B2" s="2" t="s">
        <v>2</v>
      </c>
      <c r="C2" s="2" t="s">
        <v>67</v>
      </c>
      <c r="D2" s="2" t="s">
        <v>28</v>
      </c>
    </row>
    <row r="3" spans="1:4">
      <c r="A3" s="4" t="s">
        <v>371</v>
      </c>
    </row>
    <row r="4" spans="1:4">
      <c r="A4" s="4" t="s">
        <v>372</v>
      </c>
      <c r="B4" s="4" t="s">
        <v>373</v>
      </c>
      <c r="C4" s="4" t="s">
        <v>374</v>
      </c>
    </row>
    <row r="5" spans="1:4">
      <c r="A5" s="4" t="s">
        <v>375</v>
      </c>
    </row>
    <row r="6" spans="1:4">
      <c r="A6" s="4" t="s">
        <v>372</v>
      </c>
      <c r="B6" s="4" t="s">
        <v>376</v>
      </c>
      <c r="C6" s="4" t="s">
        <v>377</v>
      </c>
    </row>
    <row r="7" spans="1:4">
      <c r="A7" s="4" t="s">
        <v>378</v>
      </c>
    </row>
    <row r="8" spans="1:4">
      <c r="A8" s="4" t="s">
        <v>372</v>
      </c>
      <c r="B8" s="4" t="s">
        <v>379</v>
      </c>
      <c r="D8" s="4" t="s">
        <v>380</v>
      </c>
    </row>
    <row r="9" spans="1:4">
      <c r="A9" s="4" t="s">
        <v>381</v>
      </c>
    </row>
    <row r="10" spans="1:4">
      <c r="A10" s="4" t="s">
        <v>372</v>
      </c>
      <c r="B10" s="4" t="s">
        <v>382</v>
      </c>
      <c r="D10" s="4" t="s">
        <v>3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9</v>
      </c>
      <c r="B1" s="2" t="s">
        <v>1</v>
      </c>
      <c r="D1" s="2" t="s">
        <v>110</v>
      </c>
    </row>
    <row r="2" spans="1:4">
      <c r="B2" s="2" t="s">
        <v>2</v>
      </c>
      <c r="C2" s="2" t="s">
        <v>67</v>
      </c>
      <c r="D2" s="2" t="s">
        <v>28</v>
      </c>
    </row>
    <row r="3" spans="1:4">
      <c r="A3" s="3" t="s">
        <v>111</v>
      </c>
    </row>
    <row r="4" spans="1:4">
      <c r="A4" s="4" t="s">
        <v>83</v>
      </c>
      <c r="B4" s="7" t="n">
        <v>-744409</v>
      </c>
      <c r="C4" s="7" t="n">
        <v>-255110</v>
      </c>
      <c r="D4" s="7" t="n">
        <v>-1807861</v>
      </c>
    </row>
    <row r="5" spans="1:4">
      <c r="A5" s="3" t="s">
        <v>112</v>
      </c>
    </row>
    <row r="6" spans="1:4">
      <c r="A6" s="4" t="s">
        <v>113</v>
      </c>
      <c r="B6" s="5" t="n">
        <v>108818</v>
      </c>
      <c r="C6" s="5" t="n">
        <v>107880</v>
      </c>
    </row>
    <row r="7" spans="1:4">
      <c r="A7" s="4" t="s">
        <v>114</v>
      </c>
      <c r="B7" s="5" t="n">
        <v>121923</v>
      </c>
      <c r="C7" s="5" t="n">
        <v>23313</v>
      </c>
    </row>
    <row r="8" spans="1:4">
      <c r="A8" s="4" t="s">
        <v>115</v>
      </c>
      <c r="B8" s="5" t="n">
        <v>5000</v>
      </c>
      <c r="C8" s="5" t="n">
        <v>0</v>
      </c>
    </row>
    <row r="9" spans="1:4">
      <c r="A9" s="3" t="s">
        <v>116</v>
      </c>
    </row>
    <row r="10" spans="1:4">
      <c r="A10" s="4" t="s">
        <v>117</v>
      </c>
      <c r="B10" s="5" t="n">
        <v>304576</v>
      </c>
      <c r="C10" s="5" t="n">
        <v>322615</v>
      </c>
    </row>
    <row r="11" spans="1:4">
      <c r="A11" s="4" t="s">
        <v>32</v>
      </c>
      <c r="B11" s="5" t="n">
        <v>-93599</v>
      </c>
      <c r="C11" s="5" t="n">
        <v>-150462</v>
      </c>
    </row>
    <row r="12" spans="1:4">
      <c r="A12" s="4" t="s">
        <v>39</v>
      </c>
      <c r="B12" s="5" t="n">
        <v>-429696</v>
      </c>
      <c r="C12" s="5" t="n">
        <v>-76746</v>
      </c>
    </row>
    <row r="13" spans="1:4">
      <c r="A13" s="4" t="s">
        <v>118</v>
      </c>
      <c r="B13" s="5" t="n">
        <v>0</v>
      </c>
      <c r="C13" s="5" t="n">
        <v>113782</v>
      </c>
    </row>
    <row r="14" spans="1:4">
      <c r="A14" s="4" t="s">
        <v>119</v>
      </c>
      <c r="B14" s="5" t="n">
        <v>-727387</v>
      </c>
      <c r="C14" s="5" t="n">
        <v>85272</v>
      </c>
    </row>
    <row r="15" spans="1:4">
      <c r="A15" s="3" t="s">
        <v>120</v>
      </c>
    </row>
    <row r="16" spans="1:4">
      <c r="A16" s="4" t="s">
        <v>121</v>
      </c>
      <c r="B16" s="5" t="n">
        <v>-800000</v>
      </c>
      <c r="C16" s="5" t="n">
        <v>0</v>
      </c>
    </row>
    <row r="17" spans="1:4">
      <c r="A17" s="4" t="s">
        <v>122</v>
      </c>
      <c r="B17" s="5" t="n">
        <v>-10811</v>
      </c>
      <c r="C17" s="5" t="n">
        <v>0</v>
      </c>
    </row>
    <row r="18" spans="1:4">
      <c r="A18" s="4" t="s">
        <v>123</v>
      </c>
      <c r="B18" s="5" t="n">
        <v>-810811</v>
      </c>
      <c r="C18" s="5" t="n">
        <v>0</v>
      </c>
    </row>
    <row r="19" spans="1:4">
      <c r="A19" s="3" t="s">
        <v>124</v>
      </c>
    </row>
    <row r="20" spans="1:4">
      <c r="A20" s="4" t="s">
        <v>125</v>
      </c>
      <c r="B20" s="5" t="n">
        <v>-92075</v>
      </c>
      <c r="C20" s="5" t="n">
        <v>-76910</v>
      </c>
    </row>
    <row r="21" spans="1:4">
      <c r="A21" s="4" t="s">
        <v>126</v>
      </c>
      <c r="B21" s="5" t="n">
        <v>2873888</v>
      </c>
      <c r="C21" s="5" t="n">
        <v>0</v>
      </c>
    </row>
    <row r="22" spans="1:4">
      <c r="A22" s="4" t="s">
        <v>127</v>
      </c>
      <c r="C22" s="5" t="n">
        <v>113285</v>
      </c>
    </row>
    <row r="23" spans="1:4">
      <c r="A23" s="4" t="s">
        <v>128</v>
      </c>
      <c r="B23" s="5" t="n">
        <v>-135667</v>
      </c>
      <c r="C23" s="5" t="n">
        <v>0</v>
      </c>
    </row>
    <row r="24" spans="1:4">
      <c r="A24" s="4" t="s">
        <v>129</v>
      </c>
      <c r="B24" s="5" t="n">
        <v>-39141</v>
      </c>
      <c r="C24" s="5" t="n">
        <v>-104480</v>
      </c>
    </row>
    <row r="25" spans="1:4">
      <c r="A25" s="4" t="s">
        <v>130</v>
      </c>
      <c r="B25" s="5" t="n">
        <v>-96809</v>
      </c>
      <c r="C25" s="5" t="n">
        <v>-36820</v>
      </c>
    </row>
    <row r="26" spans="1:4">
      <c r="A26" s="4" t="s">
        <v>131</v>
      </c>
      <c r="B26" s="5" t="n">
        <v>2510196</v>
      </c>
      <c r="C26" s="5" t="n">
        <v>-104925</v>
      </c>
    </row>
    <row r="27" spans="1:4">
      <c r="A27" s="4" t="s">
        <v>132</v>
      </c>
      <c r="B27" s="5" t="n">
        <v>971998</v>
      </c>
      <c r="C27" s="5" t="n">
        <v>-19653</v>
      </c>
    </row>
    <row r="28" spans="1:4">
      <c r="A28" s="4" t="s">
        <v>133</v>
      </c>
      <c r="B28" s="5" t="n">
        <v>127933</v>
      </c>
      <c r="C28" s="5" t="n">
        <v>181700</v>
      </c>
      <c r="D28" s="5" t="n">
        <v>181700</v>
      </c>
    </row>
    <row r="29" spans="1:4">
      <c r="A29" s="4" t="s">
        <v>134</v>
      </c>
      <c r="B29" s="5" t="n">
        <v>1099931</v>
      </c>
      <c r="C29" s="5" t="n">
        <v>162047</v>
      </c>
      <c r="D29" s="7" t="n">
        <v>127933</v>
      </c>
    </row>
    <row r="30" spans="1:4">
      <c r="A30" s="3" t="s">
        <v>135</v>
      </c>
    </row>
    <row r="31" spans="1:4">
      <c r="A31" s="4" t="s">
        <v>136</v>
      </c>
      <c r="B31" s="5" t="n">
        <v>18115</v>
      </c>
      <c r="C31" s="5" t="n">
        <v>28031</v>
      </c>
    </row>
    <row r="32" spans="1:4">
      <c r="A32" s="4" t="s">
        <v>137</v>
      </c>
      <c r="B32" s="5" t="n">
        <v>0</v>
      </c>
      <c r="C32" s="5" t="n">
        <v>0</v>
      </c>
    </row>
    <row r="33" spans="1:4">
      <c r="A33" s="3" t="s">
        <v>138</v>
      </c>
    </row>
    <row r="34" spans="1:4">
      <c r="A34" s="4" t="s">
        <v>139</v>
      </c>
      <c r="B34" s="7" t="n">
        <v>212335</v>
      </c>
      <c r="C3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28:31Z</dcterms:created>
  <dcterms:modified xmlns:dcterms="http://purl.org/dc/terms/" xmlns:xsi="http://www.w3.org/2001/XMLSchema-instance" xsi:type="dcterms:W3CDTF">2018-05-21T16:28:31Z</dcterms:modified>
</cp:coreProperties>
</file>